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GENERAL" sheetId="7" r:id="rId7"/>
    <s:sheet name="RECENT ACCOUNTING PRONOUNCEMENT" sheetId="8" r:id="rId8"/>
    <s:sheet name="ACCOUNTS RECEIVABLE" sheetId="9" r:id="rId9"/>
    <s:sheet name="INVENTORIES" sheetId="10" r:id="rId10"/>
    <s:sheet name="INVESTMENTS" sheetId="11" r:id="rId11"/>
    <s:sheet name="PROPERTY AND EQUIPMENT" sheetId="12" r:id="rId12"/>
    <s:sheet name="OTHER INTANGIBLE ASSETS" sheetId="13" r:id="rId13"/>
    <s:sheet name="LETTER OF CREDIT FACILITIES" sheetId="14" r:id="rId14"/>
    <s:sheet name="ADVERTISING AND RELATED COSTS" sheetId="15" r:id="rId15"/>
    <s:sheet name="NET (LOSS) INCOME PER SHARE" sheetId="16" r:id="rId16"/>
    <s:sheet name="EQUITY" sheetId="17" r:id="rId17"/>
    <s:sheet name="ACCUMULATED OTHER COMPREHENSIVE" sheetId="18" r:id="rId18"/>
    <s:sheet name="INCOME TAXES" sheetId="19" r:id="rId19"/>
    <s:sheet name="STOCK OPTIONS, STOCK APPRECIATI" sheetId="20" r:id="rId20"/>
    <s:sheet name="SEGMENT INFORMATION" sheetId="21" r:id="rId21"/>
    <s:sheet name="BENEFIT PLAN" sheetId="22" r:id="rId22"/>
    <s:sheet name="SENIOR SUBORDINATED NOTES PAYAB" sheetId="23" r:id="rId23"/>
    <s:sheet name="SENIOR CREDIT FACILITY" sheetId="24" r:id="rId24"/>
    <s:sheet name="FAIR VALUE MEASUREMENTS" sheetId="25" r:id="rId25"/>
    <s:sheet name="COMMITMENTS AND CONTINGENCIES" sheetId="26" r:id="rId26"/>
    <s:sheet name="CONDENSED CONSOLIDATING FINANCI" sheetId="27" r:id="rId27"/>
    <s:sheet name="ACCOUNTS RECEIVABLE (Tables)" sheetId="28" r:id="rId28"/>
    <s:sheet name="INVENTORIES (Tables)" sheetId="29" r:id="rId29"/>
    <s:sheet name="INVESTMENTS (Tables)" sheetId="30" r:id="rId30"/>
    <s:sheet name="PROPERTY AND EQUIPMENT (Tables)" sheetId="31" r:id="rId31"/>
    <s:sheet name="OTHER INTANGIBLE ASSETS (Tables" sheetId="32" r:id="rId32"/>
    <s:sheet name="LETTER OF CREDIT FACILITIES (Ta" sheetId="33" r:id="rId33"/>
    <s:sheet name="NET (LOSS) INCOME PER SHARE (Ta" sheetId="34" r:id="rId34"/>
    <s:sheet name="EQUITY (Tables)" sheetId="35" r:id="rId35"/>
    <s:sheet name="ACCUMULATED OTHER COMPREHENSI36" sheetId="36" r:id="rId36"/>
    <s:sheet name="SEGMENT INFORMATION (Tables)" sheetId="37" r:id="rId37"/>
    <s:sheet name="BENEFIT PLAN (Tables)" sheetId="38" r:id="rId38"/>
    <s:sheet name="CONDENSED CONSOLIDATING FINAN39" sheetId="39" r:id="rId39"/>
    <s:sheet name="Recent Accounting Pronounceme40" sheetId="40" r:id="rId40"/>
    <s:sheet name="Components of Accounts Receivab" sheetId="41" r:id="rId41"/>
    <s:sheet name="Inventories (Detail)" sheetId="42" r:id="rId42"/>
    <s:sheet name="Investments - Additional Inform" sheetId="43" r:id="rId43"/>
    <s:sheet name="Investments (Detail)" sheetId="44" r:id="rId44"/>
    <s:sheet name="Property and Equipment (Detail)" sheetId="45" r:id="rId45"/>
    <s:sheet name="Summary of Property and Equipme" sheetId="46" r:id="rId46"/>
    <s:sheet name="Property and Equipment - Additi" sheetId="47" r:id="rId47"/>
    <s:sheet name="Other Intangible Assets - Addit" sheetId="48" r:id="rId48"/>
    <s:sheet name="Intangible Assets (Detail)" sheetId="49" r:id="rId49"/>
    <s:sheet name="Schedule of Estimated Amortizat" sheetId="50" r:id="rId50"/>
    <s:sheet name="Letter of Credit Facilities (De" sheetId="51" r:id="rId51"/>
    <s:sheet name="Advertising and Related Costs -" sheetId="52" r:id="rId52"/>
    <s:sheet name="Computation of Basic and Dilute" sheetId="53" r:id="rId53"/>
    <s:sheet name="Equity (Detail)" sheetId="54" r:id="rId54"/>
    <s:sheet name="Equity - Additional Information" sheetId="55" r:id="rId55"/>
    <s:sheet name="Changes in Accumulated Other Co" sheetId="56" r:id="rId56"/>
    <s:sheet name="Summary of Impact on Condensed " sheetId="57" r:id="rId57"/>
    <s:sheet name="Income Taxes - Additional Infor" sheetId="58" r:id="rId58"/>
    <s:sheet name="Stock Options, Stock Apprecia59" sheetId="59" r:id="rId59"/>
    <s:sheet name="Segment Information - Additiona" sheetId="60" r:id="rId60"/>
    <s:sheet name="Revenues Generated by Segments " sheetId="61" r:id="rId61"/>
    <s:sheet name="Revenues Generated by Segment62" sheetId="62" r:id="rId62"/>
    <s:sheet name="Components of Net Benefit Cost " sheetId="63" r:id="rId63"/>
    <s:sheet name="Senior Subordinated Notes Pay64" sheetId="64" r:id="rId64"/>
    <s:sheet name="Senior Credit Facility - Additi" sheetId="65" r:id="rId65"/>
    <s:sheet name="Fair Value Measurements - Addit" sheetId="66" r:id="rId66"/>
    <s:sheet name="Commitments and Contingencies -" sheetId="67" r:id="rId67"/>
    <s:sheet name="Condensed Consolidating Balance" sheetId="68" r:id="rId68"/>
    <s:sheet name="Condensed Consolidating Stateme" sheetId="69" r:id="rId69"/>
    <s:sheet name="Condensed Consolidating State70" sheetId="70" r:id="rId70"/>
  </s:sheets>
  <s:definedNames/>
  <s:calcPr calcId="124519" calcMode="auto" fullCalcOnLoad="1"/>
</s:workbook>
</file>

<file path=xl/sharedStrings.xml><?xml version="1.0" encoding="utf-8"?>
<sst xmlns="http://schemas.openxmlformats.org/spreadsheetml/2006/main" uniqueCount="493">
  <si>
    <t>Document and Entity Information - shares</t>
  </si>
  <si>
    <t>6 Months Ended</t>
  </si>
  <si>
    <t>Jul. 30, 2016</t>
  </si>
  <si>
    <t>Aug. 29, 2016</t>
  </si>
  <si>
    <t>Document Information [Line Items]</t>
  </si>
  <si>
    <t>Document Type</t>
  </si>
  <si>
    <t>10-Q</t>
  </si>
  <si>
    <t>Amendment Flag</t>
  </si>
  <si>
    <t>false</t>
  </si>
  <si>
    <t>Document Period End Date</t>
  </si>
  <si>
    <t>Jul. 30,
		2016</t>
  </si>
  <si>
    <t>Document Fiscal Year Focus</t>
  </si>
  <si>
    <t>Document Fiscal Period Focus</t>
  </si>
  <si>
    <t>Q2</t>
  </si>
  <si>
    <t>Trading Symbol</t>
  </si>
  <si>
    <t>PERY</t>
  </si>
  <si>
    <t>Entity Registrant Name</t>
  </si>
  <si>
    <t>PERRY ELLIS INTERNATIONAL, INC</t>
  </si>
  <si>
    <t>Entity Central Index Key</t>
  </si>
  <si>
    <t>Current Fiscal Year End Date</t>
  </si>
  <si>
    <t>--01-30</t>
  </si>
  <si>
    <t>Entity Filer Category</t>
  </si>
  <si>
    <t>Accelerated Filer</t>
  </si>
  <si>
    <t>Entity Common Stock, Shares Outstanding</t>
  </si>
  <si>
    <t>CONDENSED CONSOLIDATED BALANCE SHEETS - USD ($) $ in Thousands</t>
  </si>
  <si>
    <t>Jan. 30, 2016</t>
  </si>
  <si>
    <t>Current Assets:</t>
  </si>
  <si>
    <t>Cash and cash equivalents</t>
  </si>
  <si>
    <t>Accounts receivable, net</t>
  </si>
  <si>
    <t>Inventories</t>
  </si>
  <si>
    <t>Investments, at fair value</t>
  </si>
  <si>
    <t>Prepaid income taxes</t>
  </si>
  <si>
    <t>Prepaid expenses and other current assets</t>
  </si>
  <si>
    <t>Total current assets</t>
  </si>
  <si>
    <t>Property and equipment, net</t>
  </si>
  <si>
    <t>Other intangible assets, net</t>
  </si>
  <si>
    <t>Deferred income tax</t>
  </si>
  <si>
    <t>Other assets</t>
  </si>
  <si>
    <t>TOTAL</t>
  </si>
  <si>
    <t>Current Liabilities:</t>
  </si>
  <si>
    <t>Accounts payable</t>
  </si>
  <si>
    <t>Accrued expenses and other liabilities</t>
  </si>
  <si>
    <t>Accrued interest payable</t>
  </si>
  <si>
    <t>Income taxes payable</t>
  </si>
  <si>
    <t>Unearned revenues</t>
  </si>
  <si>
    <t>Deferred pension obligation</t>
  </si>
  <si>
    <t>Total current liabilities</t>
  </si>
  <si>
    <t>Senior subordinated notes payable, net</t>
  </si>
  <si>
    <t>Senior credit facility</t>
  </si>
  <si>
    <t>Real estate mortgages</t>
  </si>
  <si>
    <t>Unearned revenues and other long-term liabilities</t>
  </si>
  <si>
    <t>Deferred income taxes</t>
  </si>
  <si>
    <t>Total long-term liabilities</t>
  </si>
  <si>
    <t>Total liabilities</t>
  </si>
  <si>
    <t>Commitment and contingencies</t>
  </si>
  <si>
    <t xml:space="preserve"> </t>
  </si>
  <si>
    <t>Equity:</t>
  </si>
  <si>
    <t>Preferred stock $.01 par value; 5,000,000 shares authorized; no shares issued or outstanding</t>
  </si>
  <si>
    <t>Common stock $.01 par value; 100,000,000 shares authorized; 15,609,579 shares issued and outstanding as of July 30, 2016 and 15,409,310 shares issued and outstanding as of January 30, 2016</t>
  </si>
  <si>
    <t>Additional paid-in-capital</t>
  </si>
  <si>
    <t>Retained earnings</t>
  </si>
  <si>
    <t>Accumulated other comprehensive loss</t>
  </si>
  <si>
    <t>Total equity</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Aug. 01, 2015</t>
  </si>
  <si>
    <t>Revenues:</t>
  </si>
  <si>
    <t>Net sales</t>
  </si>
  <si>
    <t>Royalty income</t>
  </si>
  <si>
    <t>Total revenues</t>
  </si>
  <si>
    <t>Cost of sales</t>
  </si>
  <si>
    <t>Gross profit</t>
  </si>
  <si>
    <t>Operating expenses:</t>
  </si>
  <si>
    <t>Selling, general and administrative expenses</t>
  </si>
  <si>
    <t>Depreciation and amortization</t>
  </si>
  <si>
    <t>Total operating expenses</t>
  </si>
  <si>
    <t>Loss on sale of long-lived assets</t>
  </si>
  <si>
    <t>Operating (loss) income</t>
  </si>
  <si>
    <t>Costs of early extinguishment of debt</t>
  </si>
  <si>
    <t>Interest expense (income)</t>
  </si>
  <si>
    <t>Net (loss) income before income taxes</t>
  </si>
  <si>
    <t>Income tax (benefit) provision</t>
  </si>
  <si>
    <t>Net (loss) income</t>
  </si>
  <si>
    <t>Net (loss) income per share:</t>
  </si>
  <si>
    <t>Basic</t>
  </si>
  <si>
    <t>Diluted</t>
  </si>
  <si>
    <t>Weighted average number of shares outstanding</t>
  </si>
  <si>
    <t>CONDENSED CONSOLIDATED STATEMENTS OF COMPREHENSIVE (LOSS) INCOME - USD ($) $ in Thousands</t>
  </si>
  <si>
    <t>Other Comprehensive income:</t>
  </si>
  <si>
    <t>Foreign currency translation adjustments, net</t>
  </si>
  <si>
    <t>Unrealized gain on pension liability, net of tax</t>
  </si>
  <si>
    <t>Unrealized gain (loss) on investments</t>
  </si>
  <si>
    <t>Total other comprehensive (loss) income</t>
  </si>
  <si>
    <t>Comprehensive (loss) income</t>
  </si>
  <si>
    <t>CONDENSED CONSOLIDATED STATEMENTS OF CASH FLOWS - USD ($) $ in Thousands</t>
  </si>
  <si>
    <t>CASH FLOWS FROM OPERATING ACTIVITIES:</t>
  </si>
  <si>
    <t>Net income</t>
  </si>
  <si>
    <t>Adjustments to reconcile net income to net cash provided by operating activities:</t>
  </si>
  <si>
    <t>Provision for bad debts</t>
  </si>
  <si>
    <t>Amortization of debt issue cost</t>
  </si>
  <si>
    <t>Amortization of premiums and discounts</t>
  </si>
  <si>
    <t>Amortization of unrealized (gain) loss on pension liability</t>
  </si>
  <si>
    <t>Costs on early extinguishment of debt</t>
  </si>
  <si>
    <t>Share-based compensation</t>
  </si>
  <si>
    <t>Changes in operating assets and liabilities, net of acquisitions</t>
  </si>
  <si>
    <t>Accounts payable and accrued expenses</t>
  </si>
  <si>
    <t>Unearned revenues and other liabilities</t>
  </si>
  <si>
    <t>Net cash provided by operating activities</t>
  </si>
  <si>
    <t>CASH FLOWS FROM INVESTING ACTIVITIES:</t>
  </si>
  <si>
    <t>Purchases of property and equipment</t>
  </si>
  <si>
    <t>Purchases of investments</t>
  </si>
  <si>
    <t>Proceeds from investment maturities</t>
  </si>
  <si>
    <t>Proceeds on sale of intangible assets</t>
  </si>
  <si>
    <t>Net cash (used in) provided by investing activities</t>
  </si>
  <si>
    <t>CASH FLOWS FROM FINANCING ACTIVITIES:</t>
  </si>
  <si>
    <t>Borrowings from senior credit facility</t>
  </si>
  <si>
    <t>Payments on senior credit facility</t>
  </si>
  <si>
    <t>Payments on senior subordinated notes</t>
  </si>
  <si>
    <t>Payments on real estate mortgages</t>
  </si>
  <si>
    <t>Payments on capital leases</t>
  </si>
  <si>
    <t>Deferred financing fees</t>
  </si>
  <si>
    <t>Proceeds from exercise of stock options</t>
  </si>
  <si>
    <t>Tax benefit from exercise of equity instrument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Cash paid during the period for:</t>
  </si>
  <si>
    <t>Interest</t>
  </si>
  <si>
    <t>Income taxes</t>
  </si>
  <si>
    <t>NON-CASH FINANCING AND INVESTING ACTIVITIES:</t>
  </si>
  <si>
    <t>Accrued purchases of property and equipment</t>
  </si>
  <si>
    <t>GENERAL</t>
  </si>
  <si>
    <t>1. GENERAL
The accompanying unaudited condensed consolidated financial
statements of Perry Ellis International, Inc. and subsidiaries
(“Perry Ellis” or the “Company”) have been
prepared in accordance with accounting principles generally
accepted in the United States of America (“GAAP”) for
interim financial information and in accordance with the
requirements of the Securities and Exchange Commission on Form 10-Q
and therefore do not include all information and footnotes
necessary for a fair presentation of financial position, results of
operations and changes in cash flows required by GAAP for annual
financial statements. The condensed consolidated financial
statements included herein should be read in conjunction with the
audited consolidated financial statements and related notes
included in the Company’s Annual Report on Form 10-K for the
year ended January 30, 2016, filed with the Securities and
Exchange Commission on April 14, 2016.
The information presented reflects all adjustments, which are in
the opinion of management of a normal and recurring nature,
necessary for a fair presentation of the interim periods. Results
of operations for the interim periods presented are not necessarily
indicative of the results to be expected for the entire fiscal
year.</t>
  </si>
  <si>
    <t>RECENT ACCOUNTING PRONOUNCEMENTS</t>
  </si>
  <si>
    <t>2. RECENT ACCOUNTING PRONOUNCEMENTS
In May 2014, the Financial Accounting Standards Board
(“FASB”) issued Accounting Standards Update
(“ASU”) No. 2014-09 , “Revenue from
Contracts with Customers.”
In March 2015, the FASB issued ASU 2015-03, “ Interest -
Imputation of Interest (Subtopic 835-30)”
The effect on the condensed consolidating balance sheet as of
January 30, 2016, as a result of this change in presentation,
is a decrease of ($0.5) million in other assets, and a decrease of
($0.5) million in senior subordinated notes payable.
In July 2015, the FASB issued ASU 2015-11, “ Inventory
(Topic 330): Simplifying the Measurement of
Inventory”,
In February 2016, the FASB issued ASU
No. 2016-02, “Leases (Topic 842)”
In March 2016, the FASB issued ASU No. 2016-07,
“ Investments—Equity Method and Joint Ventures (Topic
323): Simplifying the Transition to the Equity Method of
Accounting,
In March 2016, the FASB issued ASU No. 2016-09,
“ Compensation — Stock Compensation (Topic 718):
Improvements to Employee Share-Based Payment Accounting
In April 2016, the FASB issued ASU No. 2016-10,
“ Revenue from Contracts with Customers (Topic 606):
Identifying Performance Obligations and Licensing Revenue from Contracts with
Customers”,
In May 2016, the FASB issued ASU No. 2016-12,
“ Revenue from Contracts with Customers (Topic 606):
Narrow-Scope Improvements and Practical Expedients “Revenue from Contracts with
Customers”.
In June 2016, the FASB issued ASU No. 2016-13,
“ Financial Instruments — Credit Losses (Topic 326):
Measurement of Credit Losses on Financial Instruments</t>
  </si>
  <si>
    <t>ACCOUNTS RECEIVABLE</t>
  </si>
  <si>
    <t>3. ACCOUNTS RECEIVABLE
Accounts receivable consisted of the following as of:
July 30, January 30,
(in thousands)
Trade accounts $ 133,691 $ 144,708
Royalties 4,442 5,892
Other receivables 1,011 1,769
Total 139,144 152,369
Less: allowances (18,505 ) (20,303 )
Total $ 120,639 $ 132,066</t>
  </si>
  <si>
    <t>INVENTORIES</t>
  </si>
  <si>
    <t>4. INVENTORIES
Inventories are stated at the lower of cost (weighted moving
average cost) or market. Cost principally consists of the purchase
price, customs, duties, freight, and commissions to buying
agents.
Inventories consisted of the following as of:
July 30, January 30,
(in thousands)
Finished goods $ 134,414 $ 182,414
Raw materials and in process
— 336
Total $ 134,414 $ 182,750</t>
  </si>
  <si>
    <t>INVESTMENTS</t>
  </si>
  <si>
    <t>5. INVESTMENTS
The Company’s investments include marketable securities and
certificates of deposit at July 30, 2016 and included
certificates of deposit at January 30, 2016. Marketable
securities are classified as available-for-sale and consist of
corporate bonds with maturity dates less than two years.
Certificates of deposit are classified as available-for-sale with
$10.4 million with maturity dates within one year or less.
Investments are stated at fair value. The estimated fair value of
the marketable securities is based on quoted prices in an active
market (Level 1 fair value measures).
Investments consisted of the following as of July 30,
2016:
Gross Gross
Estimated
Cost Unrealized Gains Unrealized Losses Fair Value
(in thousands)
Marketable securities $ 3,264 $ 12 $
— $ 3,276
Certificates of deposit 10,361
— (4 ) 10,357
Total investments $ 13,625 $ 12 $ (4 ) $ 13,633
Investments consisted of the following as of January 30,
2016:
Cost Gross Gross Estimated
(in thousands)
Certificates of deposit $ 9,791 $
— $ (9 ) $ 9,782
Total investments $ 9,791 $
— $ (9 ) $ 9,782</t>
  </si>
  <si>
    <t>PROPERTY AND EQUIPMENT</t>
  </si>
  <si>
    <t>6. PROPERTY AND EQUIPMENT
Property and equipment consisted of the following as of:
July 30, January 30,
(in thousands)
Furniture, fixtures and equipment $ 87,713 $ 84,634
Buildings and building improvements 20,420 19,462
Vehicles 523 523
Leasehold improvements 48,078 46,882
Land 9,430 9,430
Total 166,164 160,931
Less: accumulated depreciation and amortization (102,368 ) (97,023 )
Total $ 63,796 $ 63,908
The above table of property and equipment includes assets held
under capital leases as of:
July 30,
January 30,
2016 2016
(in thousands)
Furniture, fixtures and equipment $ 810 $ 810
Less: accumulated depreciation and amortization (317 ) (182 )
Total $ 493 $ 628
For the three months ended July 30, 2016 and August 1,
2015, depreciation and amortization expense relating to property
and equipment amounted to $3.6 million and $3.3 million,
respectively. For the six months ended July 30, 2016 and
August 1, 2015, depreciation and amortization expense relating
to property and equipment amounted to $6.9 million and $6.6
million, respectively. These amounts include amortization expense
for leased property under capital leases.</t>
  </si>
  <si>
    <t>OTHER INTANGIBLE ASSETS</t>
  </si>
  <si>
    <t xml:space="preserve">7. OTHER INTANGIBLE ASSETS
Trademarks
Trademarks included in other intangible assets, net, are considered
indefinite-lived assets and totaled $184.1 million at July 30,
2016 and January 30, 2016.
On March 19, 2015, the Company entered into an agreement to
sell the intellectual property of its C&amp;C California brand
to a third party. The sales price was $2.5 million, which was
collected during the first quarter of fiscal 2016. In connection
with this transaction, the Company recorded a loss of ($0.7)
million in the licensing segment.
Other
Other intangible assets represent customer lists as of:
July 30, January 30,
(in thousands)
Customer lists $ 8,450 $ 8,450
Less: accumulated amortization (5,111 ) (4,677 )
Total $ 3,339 $ 3,773
For the three months ended July 30, 2016 and August 1,
2015, amortization expense relating to customer lists amounted to
approximately $0.2 million for each of the periods. For the six
months ended July 30, 2016 and August 1, 2015,
amortization expense relating to customer lists amounted to $0.4
million for each of the periods. Other intangible assets are
amortized over their estimated useful lives of 10 years. Assuming
no impairment, the table sets forth the estimated amortization
expense for future periods based on recorded amounts as of
January 30, 2016:
(in thousands)
2017 $ 868
2018 $ 835
2019 $ 793
2020 $ 734
2021 $ 543 </t>
  </si>
  <si>
    <t>LETTER OF CREDIT FACILITIES</t>
  </si>
  <si>
    <t>8. LETTER OF CREDIT FACILITIES
Borrowings and availability under letter of credit facilities
consisted of the following as of:
July 30, January 30,
(in thousands)
Total letter of credit facilities $ 30,264 $ 30,286
Outstanding letters of credit (11,470 ) (11,395 )
Total credit available $ 18,794 $ 18,891</t>
  </si>
  <si>
    <t>ADVERTISING AND RELATED COSTS</t>
  </si>
  <si>
    <t>9. ADVERTISING AND RELATED COSTS
The Company’s accounting policy relating to advertising and
related costs is to expense these costs in the period incurred.
Advertising and related costs were approximately $3.7 million and
$3.2 million for the three months ended July 30, 2016 and
August 1, 2015, respectively, and $8.0 million and $7.0
million for the six months ended July 30, 2016 and
August 1, 2015, respectively, and are included in selling,
general and administrative expenses.</t>
  </si>
  <si>
    <t>NET (LOSS) INCOME PER SHARE</t>
  </si>
  <si>
    <t>10. NET (LOSS) INCOME PER SHARE
Basic net (loss) income per share is computed by dividing net
income by the weighted average shares of outstanding common stock.
The calculation of diluted net (loss) income per share is similar
to basic earnings per share except that the denominator includes
potentially dilutive common stock. The potentially dilutive common
stock included in the Company’s computation of diluted net
income per share includes the effects of stock options, stock
appreciation rights (“SARS”), and unvested restricted
shares as determined using the treasury stock method.
The following table sets forth the computation of basic and diluted
(loss) income per share:
Three Months Ended Six Months Ended
July 30, 2016 August 1, July 30, August 1,
(in thousands,
except per share data)
Numerator:
Net (loss) income $ (3,565 ) $ (1,281 ) $ 10,685 $ 8,130
Denominator:
Basic-weighted average shares 14,953 15,048 14,882 14,849
Dilutive effect: equity awards
—
— 257 434
Diluted-weighted average shares 14,953 15,048 15,139 15,283
Basic (loss) income per share $ (0.24 ) $ (0.09 ) $ 0.72 $ 0.55
Diluted (loss) income per share $ (0.24 ) $ (0.09 ) $ 0.71 $ 0.53
Antidilutive effect: (1) 1,103 1,220 604 517
(1) Represents weighted average of stock
options to purchase shares of common stock, SARS and restricted
stock that were not included in computing diluted income per share
because their effects were antidilutive for the respective
periods.</t>
  </si>
  <si>
    <t>EQUITY</t>
  </si>
  <si>
    <t>11. EQUITY
The following table reflects the changes in equity:
Changes in Equity
(in thousands)
Equity at January 30, 2016 $ 291,481
Comprehensive income 9,582
Share transactions under employee equity compensation plans 2,845
Equity at July 30, 2016 $ 303,908
Equity at January 31, 2015 $ 302,017
Comprehensive income 9,484
Share transactions under employee equity compensation plans 2,199
Equity at August 1, 2015 $ 313,700
During the second quarter of fiscal 2016, the Company retired
770,753 shares of treasury stock recorded at a cost of
approximately $15.7 million. Accordingly, during the second quarter
of fiscal 2016, the Company reduced common stock and additional
paid in capital by $7,000 and $15.7 million, respectively.</t>
  </si>
  <si>
    <t>ACCUMULATED OTHER COMPREHENSIVE LOSS</t>
  </si>
  <si>
    <t>12. ACCUMULATED OTHER COMPREHENSIVE LOSS
Changes in accumulated other comprehensive loss by component, net
of tax:
Unrealized Foreign Currency Translation Unrealized Gain (Loss) on Total
(in thousands)
Balance, January 30, 2016 $ (7,368 ) $ (7,131 ) $ (9 ) $ (14,508 )
Other comprehensive (loss) income before reclassifications
— (1,430 ) 17 (1,413 )
Amounts reclassified from accumulated other comprehensive
income 310
—
— 310
Balance, July 30, 2016 $ (7,058 ) $ (8,561 ) $ 8 $ (15,611 )
Unrealized Foreign Unrealized Total
(in thousands)
Balance, January 31, 2015 $ (8,085 ) $ (4,774 ) $ 7 $ (12,852 )
Other comprehensive income (loss) before reclassifications
— 1,091 (7 ) 1,084
Amounts reclassified from accumulated other comprehensive
income 270
—
— 270
Balance, August 1, 2015 $ (7,815 ) $ (3,683 ) $
— $ (11,498 )
A summary of the impact on the condensed consolidated statements of
operations line items is as follows:
Three Months Ended
July 30, 2016 August 1, 2015
(in thousands)
Amortization of defined benefit pension items
Actuarial gains $ 155 $ 135 Selling, general and administrative
expenses
Tax provision
—
— Income tax provision
Total, net of tax $ 155 $ 135
Six Months Ended
July 30, 2016 August 1, 2015
(in thousands)
Amortization of defined benefit pension items
Actuarial gains $ 310 $ 270 Selling, general and administrative
expenses
Tax provision
—
— Income tax provision
Total, net of tax $ 310 $ 270</t>
  </si>
  <si>
    <t>INCOME TAXES</t>
  </si>
  <si>
    <t>13. INCOME TAXES
The Company or one of its subsidiaries files income tax returns in
the U.S. federal jurisdiction, and various state and foreign
jurisdictions. The Company’s U.S. federal income tax returns
for fiscal 2011 through fiscal 2016 are open tax years. The
Company’s state tax filings are subject to varying statutes
of limitations. The Company’s unrecognized state tax benefits
are related to open tax years from fiscal 2005 through fiscal 2017,
depending on each state’s particular statute of limitation.
As of July 30, 2016, the fiscal 2011, 2012 and 2013 U.S.
federal income tax returns are under examination as well as various
state, local, and foreign income tax returns by various taxing
authorities.
The Company has a $1.1 million liability recorded for unrecognized
tax benefits as of January 30, 2016, which includes interest
and penalties of $0.2 million. The Company recognizes interest and
penalties accrued related to unrecognized tax benefits in income
tax expense. All of the unrecognized tax benefits, if recognized,
would affect the Company’s effective tax rate. During the
three months and six months ended July 30, 2016, the total
amount of unrecognized tax benefits increased by approximately
$37,000 and $87,000, respectively. The change to the total amount
of the unrecognized tax benefit for the three and six months ended
July 30, 2016 included an increase in interest and penalties
of approximately $15,000 and $41,000, respectively.
The Company does not currently anticipate a resolution within the
next twelve months for any of the remaining unrecognized tax
benefits as of July 30, 2016. The statute of limitations
related to the Company’s fiscal 2011, 2012 and 2013 U.S.
federal tax years has been extended as part of the examination and
is not expected to lapse within the next twelve months.
At the end of fiscal 2016, the Company maintained a $46.2 million
valuation allowance against its remaining domestic deferred tax
asset; including, but not limited to, the federal net operating
loss carryforward and the U.S. state net operating loss
carryforwards, utilization of which is not restricted by factors
beyond the Company’s control. The establishment of valuation
allowances and development of projected annual effective tax rates
requires significant judgment and is impacted by various estimates.
Both positive and negative evidence, as well as the objectivity and
verifiability of that evidence, is considered in determining the
appropriateness of recording a valuation allowance on deferred tax
assets. An accumulation of recent pretax losses is considered
strong negative evidence in that evaluation. Although the Company
recognized pretax earnings through the six months ended
July 30, 2016, by itself that does not represent sufficient
positive evidence that its deferred tax asset will be realized to
warrant removing the valuation allowances established against the
U.S. deferred tax assets. Deferred tax assets without valuation
allowances remain in certain foreign tax jurisdictions, where
supported by the evidence.</t>
  </si>
  <si>
    <t>STOCK OPTIONS, STOCK APPRECIATION RIGHTS AND RESTRICTED SHARES</t>
  </si>
  <si>
    <t>14. STOCK OPTIONS, STOCK APPRECIATION RIGHTS AND RESTRICTED
SHARES
During the first and second quarters of fiscal 2017, the Company
granted an aggregate of 86,173 and 14,914 shares of restricted
stock to certain key employees, which vest primarily over a
three-year period, at an estimated value of $1.6 million and $0.3
million, respectively. This value is being recorded as compensation
expense on a straight-line basis over the vesting period of the
restricted stock.
Also, during the second quarter of fiscal 2017, the Company awarded
to six directors an aggregate of 31,902 shares of restricted stock.
The restricted stock awarded vests primarily over a one-year
period, at an estimated value of $0.7 million. This value is being
recorded as compensation expense on a straight-line basis over the
vesting period of the restricted stock.
During the first quarter of fiscal 2017, the Company granted
performance based restricted stock to certain key employees. Such
stock generally vests 100% in April 2019, provided that each
employee is still an employee of the Company on such date, and that
the Company has met certain performance criteria. A total of
184,004 shares of performance-based restricted stock were issued at
an estimated value of $3.5 million.
During the first and second quarters of fiscal 2017, a total of
159,862 and 11,343 shares of restricted stock vested, of which
46,000 and 3,105 shares were withheld to cover the employees’
statutory income tax requirements. The estimated value of the
withheld shares was $880,000 and $60,000, respectively.</t>
  </si>
  <si>
    <t>SEGMENT INFORMATION</t>
  </si>
  <si>
    <t>15. SEGMENT INFORMATION
The Company has four reportable segments: Men’s Sportswear
and Swim, Women’s Sportswear, Direct-to-Consumer and
Licensing. The Men’s Sportswear and Swim and Women’s
Sportswear segments derive revenues from the design, import and
distribution of apparel to department stores and other retail
outlets, principally throughout the United
States. The Direct-to-Consumer segment derives its
revenues from the sale of the Company’s branded and licensed
products through the Company’s retail stores and e-commerce
platforms. The Licensing segment derives its revenues from
royalties associated from the use of the Company’s brand
names, principally Perry Ellis, Original Penguin, Laundry, Gotcha,
Pro Player, Farah, Ben Hogan and John Henry.
The Company allocates certain corporate selling, general and
administrative expenses based primarily on the revenues generated
by the segments.
Three Months Ended Six Months Ended
July 30, 2016 August 1, July 30, August 1,
(in thousands)
Revenues:
Men’s Sportswear and Swim $ 145,148 $ 150,488 $ 343,073 $ 348,941
Women’s Sportswear 24,136 29,882 56,625 68,705
Direct-to-Consumer 24,057 24,268 44,518 45,249
Licensing 8,312 8,661 18,731 16,818
Total revenues $ 201,653 $ 213,299 $ 462,947 $ 479,713
Depreciation and amortization:
Men’s Sportswear and Swim $ 2,006 $ 1,863 $ 3,903 $ 3,738
Women’s Sportswear 764 566 1,378 1,066
Direct-to-Consumer 889 971 1,785 1,875
Licensing 57 46 117 89
Total depreciation and amortization $ 3,716 $ 3,446 $ 7,183 $ 6,768
Operating (loss) income:
Men’s Sportswear and Swim $ (2,425 ) $ 822 $ 14,517 $ 12,152
Women’s Sportswear (3,106 ) (1,051 ) (3,457 ) 331
Direct-to-Consumer (2,933 ) (2,147 ) (6,305 ) (4,013 )
Licensing (1) 5,925 6,618 14,389 12,245
Total operating (loss) income $ (2,539 ) $ 4,242 $ 19,144 $ 20,715
Costs on early extinguishment of debt
— 5,121
— 5,121
Total interest expense 1,889 1,943 3,914 5,570
Total net (loss) income before income taxes $ (4,428 ) $ (2,822 ) $ 15,230 $ 10,024
(1) Operating income for the licensing
segment for the six months ended July 30, 2016, includes a
loss on sale of long-lived assets in the amount of $0.7 million.
See footnote 7 to the consolidated financial statements for further
information.</t>
  </si>
  <si>
    <t>BENEFIT PLAN</t>
  </si>
  <si>
    <t>16. BENEFIT PLAN
The Company sponsors a qualified pension plan. The following table
provides the components of net benefit cost for the plan during the
three and six months of fiscal 2017 and 2016:
Three Months Ended Six Months Ended
July 30, August 1, July 30, August 1,
(in thousands)
Service cost $ 63 $ 63 $ 126 $ 126
Interest cost 124 337 248 674
Expected return on plan assets (87 ) (658 ) (174 ) (1,316 )
Amortization of net gain 155 135 310 270
Net periodic benefit cost $ 255 $ (123 ) $ 510 $ (246 )</t>
  </si>
  <si>
    <t>SENIOR SUBORDINATED NOTES PAYABLE</t>
  </si>
  <si>
    <t>17. SENIOR SUBORDINATED NOTES PAYABLE
In March 2011, the Company issued $150 million 7 7 8 7 8
On April 6, 2015, the Company elected to call for the partial
redemption of $100 million of its $150 million 7 7 8 7 8 7 8
Certain Covenants.</t>
  </si>
  <si>
    <t>SENIOR CREDIT FACILITY</t>
  </si>
  <si>
    <t>18. SENIOR CREDIT FACILITY
On April 22, 2015, the Company amended and restated its
existing senior credit facility (the “Credit
Facility”), with Wells Fargo Bank, National Association, as
agent for the lenders, and Bank of America, N.A., as syndication
agent. The Credit Facility provides a revolving credit facility of
up to an aggregate amount of $200 million. The Credit Facility has
been extended through April 30, 2020. In connection with this
amendment and restatement, the Company paid fees in the amount of
$0.6 million. These fees will be amortized over the term of the
credit facility as interest expense. At July 30, 2016, the
Company had outstanding borrowings of $33.9 million under the
Credit Facility. At January 30, 2016, the Company had
outstanding borrowings of $61.8 million, under the Credit
Facility.
Certain Covenants 7 8
Borrowing Base
Interest.
Security</t>
  </si>
  <si>
    <t>FAIR VALUE MEASUREMENTS</t>
  </si>
  <si>
    <t>19. FAIR VALUE MEASUREMENTS
Accounts receivable, accounts payable, accrued interest payable
and accrued expenses
Investments.
Real estate mortgages.
Senior credit facility.
Senior subordinated notes payable 7 8 7 8
These estimated fair value amounts have been determined using
available market information and appropriate valuation methods.</t>
  </si>
  <si>
    <t>COMMITMENTS AND CONTINGENCIES</t>
  </si>
  <si>
    <t>20. COMMITMENTS AND CONTINGENCIES
On April 20, 2016, the Company entered into an employment
agreement with George Feldenkreis, the Company’s Executive
Chairman. The term of the employment agreement shall continue
until Mr. Feldenkreis’ death or termination of the
employment agreement by the Company or
Mr. Feldenkreis. He will be paid a base salary of not
less than $750,000 per year during the term of employment and,
among other things, a lump sum payment of $1.0 million upon the
termination of his employment in most
circumstances. Additionally, he is entitled to participate in
the Company’s incentive compensation plans. In connection
with the terms of his new employment agreement, the Company
accelerated the expense recognition related to his outstanding cash
incentive and stock based compensation awards. The impact of the
acceleration was a $4.2 million charge during the second quarter of
fiscal 2017 to selling, general and administrative expenses.
On April 20, 2016, the Company entered into an employment
agreement with Oscar Feldenkreis, the Company’s Vice Chairman
of the Board of Directors, Chief Executive Officer and President.
The term of the employment agreement ends on February 2, 2019.
Pursuant to the employment agreement, he will be paid a base salary
of not less than $1,350,000 per year during the term of his
employment with the Company. Additionally, he is entitled to
participate in the Company’s incentive compensation
plans.</t>
  </si>
  <si>
    <t>CONDENSED CONSOLIDATING FINANCIAL STATEMENTS</t>
  </si>
  <si>
    <t>21. CONDENSED CONSOLIDATING FINANCIAL STATEMENTS
The Company and several of its subsidiaries (the
“Guarantors”) have fully and unconditionally guaranteed
the senior subordinated notes payable on a joint and several basis.
These guarantees are subject to release in limited circumstances
(only upon the occurrence of certain customary conditions). The
following are condensed consolidating financial statements, which
present, in separate columns: Perry Ellis International, Inc.,
(Parent Only), the Guarantors on a combined, or where appropriate,
consolidated basis, and the Non-Guarantors on a combined, or where
appropriate, consolidated basis. Additional columns present
eliminating adjustments and consolidated totals as of July 30,
2016 and January 30, 2016 and for the three and six months
ended July 30, 2016 and August 1, 2015. The combined
Guarantors are 100% owned subsidiaries of Perry Ellis
International, Inc., and have fully and unconditionally guaranteed
the senior subordinated notes payable on a joint and several
basis.
PERRY ELLIS INTERNATIONAL, INC. AND
SUBSIDIARIES CONDENSED CONSOLIDATING BALANCE SHEET
(UNAUDITED) AS OF JULY 30, 2016 (amounts in thousands)
Parent Only Guarantors Non- Guarantors Eliminations Consolidated
ASSETS
Current Assets:
Cash and cash equivalents $
— $ 3,949 $ 23,933 $
— $ 27,882
Accounts receivable, net
— 94,942 25,697
— 120,639
Intercompany receivable, net 80,417
—
— (80,417 )
—
Inventories
— 113,649 20,765
— 134,414
Investment, at fair value
—
— 13,633
— 13,633
Prepaid expenses and other current assets
— 7,525 822
— 8,347
Total current assets 80,417 220,065 84,850 (80,417 ) 304,915
Property and equipment, net
— 61,312 2,484
— 63,796
Other intangible assets, net
— 155,153 32,332
— 187,485
Deferred income taxes
—
— 392
— 392
Investment in subsidiaries 275,401
—
— (275,401 )
—
Other assets
— 1,962 795
— 2,757
TOTAL $ 355,818 $ 438,492 $ 120,853 $ (355,818 ) $ 559,345
LIABILITIES AND EQUITY
Current Liabilities:
Accounts payable $
— $ 46,167 $ 9,573 $
— $ 55,740
Accrued expenses and other liabilities
— 17,972 4,907
— 22,879
Accrued interest payable 1,487
—
—
— 1,487
Income taxes payable 823 624 708 (1,696 ) 459
Unearned revenues
— 3,068 789
— 3,857
Deferred pension obligation
— 12,136 70
— 12,206
Intercompany payable, net
— 72,291 17,298 (89,589 )
—
Total current liabilities 2,310 152,258 33,345 (91,285 ) 96,628
Senior subordinated notes payable, net 49,600
—
—
— 49,600
Senior credit facility
— 33,865
—
— 33,865
Real estate mortgages
— 20,873
—
— 20,873
Unearned revenues and other long-term liabilities
— 18,247 217
— 18,464
Deferred income taxes
— 34,311
— 1,696 36,007
Total long-term liabilities 49,600 107,296 217 1,696 158,809
Total liabilities 51,910 259,554 33,562 (89,589 ) 255,437
Total equity 303,908 178,938 87,291 (266,229 ) 303,908
TOTAL $ 355,818 $ 438,492 $ 120,853 $ (355,818 ) $ 559,345
PERRY ELLIS INTERNATIONAL, INC. AND
SUBSIDIARIES CONDENSED CONSOLIDATING BALANCE SHEET AS OF JANUARY 30, 2016 (amounts in thousands)
Parent Only Guarantors Non- Guarantors Eliminations Consolidated
ASSETS
Current Assets:
Cash and cash equivalents $
— $ 775 $ 31,127 $
— $ 31,902
Accounts receivable, net
— 106,018 26,048
— 132,066
Intercompany receivable, net 74,091
—
— (74,091 )
—
Inventories
— 155,703 27,047
— 182,750
Investment, at fair value
—
— 9,782
— 9,782
Prepaid income taxes 1,017
—
— 801 1,818
Prepaid expenses and other current assets
— 7,426 1,035
— 8,461
Total current assets 75,108 269,922 95,039 (73,290 ) 366,779
Property and equipment, net
— 61,260 2,648
— 63,908
Other intangible assets, net
— 155,587 32,332
— 187,919
Investment in subsidiaries 267,422
—
— (267,422 )
—
Deferred income taxes
—
— 442
— 442
Other assets
— 2,150 777
— 2,927
TOTAL $ 342,530 $ 488,919 $ 131,238 $ (340,712 ) $ 621,975
LIABILITIES AND EQUITY
Current Liabilities:
Accounts payable $
— $ 89,961 $ 13,723 $
— $ 103,684
Accrued expenses and other liabilities
— 21,524 4,973
— 26,497
Accrued interest payable 1,521
—
—
— 1,521
Income taxes payable
— 623 272 (895 )
—
Unearned revenues
— 2,952 1,261
— 4,213
Deferred pension obligation
— 12,025 82
— 12,107
Intercompany payable, net
— 60,384 21,449 (81,833 )
—
Total current liabilities 1,521 187,469 41,760 (82,728 ) 148,022
Senior subordinated notes payable, net 49,528
—
—
— 49,528
Senior credit facility
— 61,758
—
— 61,758
Real estate mortgages
— 21,318
—
— 21,318
Unearned revenues and other long-term liabilities
— 14,608 245
— 14,853
Deferred income taxes
— 33,319
— 1,696 35,015
Total long-term liabilities 49,528 131,003 245 1,696 182,472
Total liabilities 51,049 318,472 42,005 (81,032 ) 330,494
Total equity 291,481 170,447 89,233 (259,680 ) 291,481
TOTAL $ 342,530 $ 488,919 $ 131,238 $ (340,712 ) $ 621,975
PERRY ELLIS INTERNATIONAL, INC. AND
SUBSIDIARIES CONDENSED CONSOLIDATING STATEMENT OF
COMPREHENSIVE (LOSS ) INCOME (UNAUDITED) FOR THE THREE MONTHS ENDED JULY 30, 2016 (amounts in thousands)
Parent Only Guarantors Non- Guarantors Eliminations Consolidated
Revenues:
Net sales $
— $ 169,237 $ 24,104 $
— $ 193,341
Royalty income
— 5,061 3,251
— 8,312
Total revenues
— 174,298 27,355
— 201,653
Cost of sales
— 111,729 16,093
— 127,822
Gross profit
— 62,569 11,262
— 73,831
Operating expenses:
Selling, general and administrative expenses
— 62,361 10,293
— 72,654
Depreciation and amortization
— 3,276 440
— 3,716
Total operating expenses
— 65,637 10,733
— 76,370
Operating (loss) income
— (3,068 ) 529
— (2,539 )
Interest expense (income)
— 1,901 (12 )
— 1,889
Net (loss) income before income taxes
— (4,969 ) 541
— (4,428 )
Income tax (benefit) provision
— (1,441 ) 578
— (863 )
Equity in earnings of subsidiaries, net (3,565 )
—
— 3,565
—
Net loss (3,565 ) (3,528 ) (37 ) 3,565 (3,565 )
Other comprehensive (loss) income (2,928 ) 155 (3,083 ) 2,928 (2,928 )
Comprehensive loss $ (6,493 ) $ (3,373 ) $ (3,120 ) $ 6,493 $ (6,493 )
PERRY ELLIS INTERNATIONAL, INC. AND
SUBSIDIARIES CONDENSED CONSOLIDATING STATEMENT OF
COMPREHENSIVE (LOSS ) INCOME (UNAUDITED) FOR THE THREE MONTHS ENDED AUGUST 1, 2015 (amounts in thousands)
Parent Only Guarantors Non- Guarantors Eliminations Consolidated
Revenues:
Net sales $
— $ 179,921 $ 24,717 $
— $ 204,638
Royalty income
— 5,286 3,375
— 8,661
Total revenues
— 185,207 28,092
— 213,299
Cost of sales
— 121,408 15,949
— 137,357
Gross profit
— 63,799 12,143
— 75,942
Operating expenses:
Selling, general and administrative expenses
— 57,275 10,979
— 68,254
Depreciation and amortization
— 3,138 308
— 3,446
Total operating expenses
— 60,413 11,287
— 71,700
Operating income
— 3,386 856
— 4,242
Costs on early extinguishment of debt
— 5,121
—
— 5,121
Interest expense
— 1,939 4
— 1,943
Net (loss) income before income taxes
— (3,674 ) 852
— (2,822 )
Income tax (benefit) provision
— (2,517 ) 976
— (1,541 )
Equity in earnings of subsidiaries, net (1,281 )
—
— 1,281
—
Net loss (1,281 ) (1,157 ) (124 ) 1,281 (1,281 )
Other comprehensive income 288 135 153 (288 ) 288
Comprehensive (loss) income $ (993 ) $ (1,022 ) $ 29 $ 993 $ (993 )
PERRY ELLIS INTERNATIONAL, INC. AND
SUBSIDIARIES CONDENSED CONSOLIDATING STATEMENT OF
COMPREHENSIVE INCOME (UNAUDITED) FOR THE SIX MONTHS ENDED JULY 30, 2016 (amounts in thousands)
Parent Only Guarantors Non- Eliminations Consolidated
Revenues:
Net sales $ — $ 394,142 $ 50,074 $ — $ 444,216
Royalty income
— 12,275 6,456
— 18,731
Total revenues
— 406,417 56,530
— 462,947
Cost of sales
— 260,705 33,327
— 294,032
Gross profit
— 145,712 23,203
— 168,915
Operating expenses:
Selling, general and administrative expenses
— 123,794 18,794
— 142,588
Depreciation and amortization
— 6,467 716
— 7,183
Total operating expenses
— 130,261 19,510
— 149,771
Operating income
— 15,451 3,693
— 19,144
Interest expense
— 3,935 (21 )
— 3,914
Net income before income taxes
— 11,516 3,714
— 15,230
Income tax provision
— 3,025 1,520
— 4,545
Equity in earnings of subsidiaries, net 10,685
—
— (10,685 )
—
Net income 10,685 8,491 2,194 (10,685 ) 10,685
Other comprehensive (loss) income (1,103 ) 310 (1,413 ) 1,103 (1,103 )
Comprehensive income $ 9,582 $ 8,801 $ 781 $ (9,582 ) $ 9,582
PERRY ELLIS INTERNATIONAL, INC. AND
SUBSIDIARIES CONDENSED CONSOLIDATING STATEMENT OF
COMPREHENSIVE INCOME (UNAUDITED) FOR THE SIX MONTHS ENDED AUGUST 1, 2015 (amounts in thousands)
Parent Only Guarantors Non- Guarantors Eliminations Consolidated
Revenues:
Net sales $
— $ 412,200 $ 50,695 $
— $ 462,895
Royalty income
— 10,198 6,620
— 16,818
Total revenues
— 422,398 57,315
— 479,713
Cost of sales
— 281,659 32,012
— 313,671
Gross profit
— 140,739 25,303
— 166,042
Operating expenses:
Selling, general and administrative expenses
— 117,120 20,742
— 137,862
Depreciation and amortization
— 6,162 606
— 6,768
Total operating expenses
— 123,282 21,348
— 144,630
Loss on sale of long-lived assets
— (697 )
—
— (697 )
Operating income
— 16,760 3,955
— 20,715
Costs on early extinguishment of debt
— 5,121
—
— 5,121
Interest expense
— 5,506 64
— 5,570
Net income before income taxes
— 6,133 3,891
— 10,024
Income tax provision
— 564 1,330
— 1,894
Equity in earnings of subsidiaries, net 8,130
—
— (8,130 )
—
Net income 8,130 5,569 2,561 (8,130 ) 8,130
Other comprehensive income 1,354 270 1,084 (1,354 ) 1,354
Comprehensive income $ 9,484 $ 5,839 $ 3,645 $ (9,484 ) $ 9,484
PERRY ELLIS INTERNATIONAL, INC. AND
SUBSIDIARIES CONDENSED CONSOLIDATING STATEMENT OF CASH FLOWS
(UNAUDITED) FOR THE SIX MONTHS ENDED JULY 30, 2016 (amounts in thousands)
Parent Only Guarantors Non- Guarantors Eliminations Consolidated
NET CASH PROVIDED BY OPERATING ACTIVITIES: $ 4,543 $ 28,295 $ 4,802 $ (2,706 ) $ 34,934
CASH FLOWS FROM INVESTING ACTIVITIES:
Purchase of property and equipment
— (5,854 ) (755 )
— (6,609 )
Purchase of investments
—
— (9,039 )
— (9,039 )
Proceeds from investments maturities
—
— 5,205
— 5,205
Intercompany transactions (4,477 )
—
— 4,477
—
Net cash used in investing activities (4,477 ) (5,854 ) (4,589 ) 4,477 (10,443 )
CASH FLOWS FROM FINANCING ACTIVITIES:
Borrowings from senior credit facility
— 179,380
—
— 179,380
Payments on senior credit facility
— (207,273 )
—
— (207,273 )
Payments on real estate mortgages
— (423 )
—
— (423 )
Payments on capital leases
— (129 )
—
— (129 )
Dividends paid to stockholder
—
— (2,706 ) 2,706
—
Proceeds from exercise of stock options 5
—
—
— 5
Intercompany transactions
— 9,178 (4,630 ) (4,548 )
—
Net cash provided by (used in) financing activities 5 (19,267 ) (7,336 ) (1,842 ) (28,440 )
Effect of exchange rate changes on cash and cash equivalents (71 )
— (71 ) 71 (71 )
NET INCREASE (DECREASE) IN CASH AND CASH EQUIVALENTS
— 3,174 (7,194 )
— (4,020 )
CASH AND CASH EQUIVALENTS AT BEGINNING OF PERIOD
— 775 31,127
— 31,902
CASH AND CASH EQUIVALENTS AT END OF PERIOD $
— $ 3,949 $ 23,933 $
— $ 27,882
PERRY ELLIS INTERNATIONAL, INC. AND
SUBSIDIARIES CONDENSED CONSOLIDATING STATEMENT OF CASH FLOWS
(UNAUDITED) FOR THE SIX MONTHS ENDED AUGUST 1, 2015 (amounts in thousands)
Parent Only Guarantors Non- Eliminations Consolidated
NET CASH (USED IN) PROVIDED BY OPERATING ACTIVITIES: $ (1,789 ) $ 19,293 $ 2,972 $
— $ 20,476
CASH FLOWS FROM INVESTING ACTIVITIES:
Purchase of property and equipment
— (6,734 ) (611 )
— (7,345 )
Purchase of investments
—
— (2,641 )
— (2,641 )
Proceeds from investment maturities
—
— 11,860
— 11,860
Proceeds on sale of intangible assets
— 2,500
—
— 2,500
Intercompany transactions 100,076
—
— (100,076 )
—
Net cash provided by (used in) investing activities 100,076 (4,234 ) 8,608 (100,076 ) 4,374
CASH FLOWS FROM FINANCING ACTIVITIES:
Payments on senior subordinated notes (100,000 )
—
—
— (100,000 )
Borrowings from senior credit facility
— 255,065
—
— 255,065
Payments on senior credit facility
— (196,854 )
—
— (196,854 )
Payments on real estate mortgages
— (410 )
—
— (410 )
Payments on capital leases
— (77 )
—
— (77 )
Deferred financing fees
— (569 )
—
— (569 )
Proceeds from exercise of stock options 1,339
—
—
— 1,339
Tax benefit from exercise of equity instruments (201 )
—
—
— (201 )
Intercompany transactions
— (97,968 ) (2,683 ) 100,651
—
Net cash used in financing activities (98,862 ) (40,813 ) (2,683 ) 100,651 (41,707 )
Effect of exchange rate changes on cash and cash equivalents 575
— 575 (575 ) 575
NET (DECREASE) INCREASE IN CASH AND CASH EQUIVALENTS
— (25,754 ) 9,472
— (16,282 )
CASH AND CASH EQUIVALENTS AT BEGINNING OF PERIOD
— 30,055 13,492
— 43,547
CASH AND CASH EQUIVALENTS AT END OF PERIOD $
— $ 4,301 $ 22,964 $
— $ 27,265</t>
  </si>
  <si>
    <t>ACCOUNTS RECEIVABLE (Tables)</t>
  </si>
  <si>
    <t>Components of Accounts Receivable</t>
  </si>
  <si>
    <t>Accounts receivable consisted of the following as of:
July 30, January 30,
(in thousands)
Trade accounts $ 133,691 $ 144,708
Royalties 4,442 5,892
Other receivables 1,011 1,769
Total 139,144 152,369
Less: allowances (18,505 ) (20,303 )
Total $ 120,639 $ 132,066</t>
  </si>
  <si>
    <t>INVENTORIES (Tables)</t>
  </si>
  <si>
    <t>Summary of Inventories</t>
  </si>
  <si>
    <t>Inventories consisted of the following as of:
July 30, January 30,
(in thousands)
Finished goods $ 134,414 $ 182,414
Raw materials and in process
— 336
Total $ 134,414 $ 182,750</t>
  </si>
  <si>
    <t>INVESTMENTS (Tables)</t>
  </si>
  <si>
    <t>Investments</t>
  </si>
  <si>
    <t>Investments consisted of the following as of July 30,
2016:
Gross Gross
Estimated
Cost Unrealized Gains Unrealized Losses Fair Value
(in thousands)
Marketable securities $ 3,264 $ 12 $
— $ 3,276
Certificates of deposit 10,361
— (4 ) 10,357
Total investments $ 13,625 $ 12 $ (4 ) $ 13,633
Investments consisted of the following as of January 30,
2016:
Cost Gross Gross Estimated
(in thousands)
Certificates of deposit $ 9,791 $
— $ (9 ) $ 9,782
Total investments $ 9,791 $
— $ (9 ) $ 9,782</t>
  </si>
  <si>
    <t>PROPERTY AND EQUIPMENT (Tables)</t>
  </si>
  <si>
    <t>Summary of Property and Equipment</t>
  </si>
  <si>
    <t>Property and equipment consisted of the following as of:
July 30, January 30,
(in thousands)
Furniture, fixtures and equipment $ 87,713 $ 84,634
Buildings and building improvements 20,420 19,462
Vehicles 523 523
Leasehold improvements 48,078 46,882
Land 9,430 9,430
Total 166,164 160,931
Less: accumulated depreciation and amortization (102,368 ) (97,023 )
Total $ 63,796 $ 63,908</t>
  </si>
  <si>
    <t>Summary of Property and Equipment Includes Assets Held under Capital Leases</t>
  </si>
  <si>
    <t>The above table of property and equipment includes assets held
under capital leases as of:
July 30,
January 30,
2016 2016
(in thousands)
Furniture, fixtures and equipment $ 810 $ 810
Less: accumulated depreciation and amortization (317 ) (182 )
Total $ 493 $ 628</t>
  </si>
  <si>
    <t>OTHER INTANGIBLE ASSETS (Tables)</t>
  </si>
  <si>
    <t>Summary of Other Intangible Assets</t>
  </si>
  <si>
    <t>Other intangible assets represent customer lists as of:
July 30, January 30,
(in thousands)
Customer lists $ 8,450 $ 8,450
Less: accumulated amortization (5,111 ) (4,677 )
Total $ 3,339 $ 3,773</t>
  </si>
  <si>
    <t>Schedule of Estimated Amortization Expense for Future Periods</t>
  </si>
  <si>
    <t xml:space="preserve">Assuming no impairment, the table sets forth the estimated
amortization expense for future periods based on recorded amounts
as of January 30, 2016:
(in thousands)
2017 $ 868
2018 $ 835
2019 $ 793
2020 $ 734
2021 $ 543 </t>
  </si>
  <si>
    <t>LETTER OF CREDIT FACILITIES (Tables)</t>
  </si>
  <si>
    <t>Borrowings and Availability under Letter of Credit Facilities</t>
  </si>
  <si>
    <t>Borrowings and availability under letter of credit facilities
consisted of the following as of:
July 30, January 30,
(in thousands)
Total letter of credit facilities $ 30,264 $ 30,286
Outstanding letters of credit (11,470 ) (11,395 )
Total credit available $ 18,794 $ 18,891</t>
  </si>
  <si>
    <t>NET (LOSS) INCOME PER SHARE (Tables)</t>
  </si>
  <si>
    <t>Calculation of Basic and Diluted (Loss) Income Per Share</t>
  </si>
  <si>
    <t>The following table sets forth the computation of basic and diluted
(loss) income per share:
Three Months Ended Six Months Ended
July 30, 2016 August 1, July 30, August 1,
(in thousands,
except per share data)
Numerator:
Net (loss) income $ (3,565 ) $ (1,281 ) $ 10,685 $ 8,130
Denominator:
Basic-weighted average shares 14,953 15,048 14,882 14,849
Dilutive effect: equity awards
—
— 257 434
Diluted-weighted average shares 14,953 15,048 15,139 15,283
Basic (loss) income per share $ (0.24 ) $ (0.09 ) $ 0.72 $ 0.55
Diluted (loss) income per share $ (0.24 ) $ (0.09 ) $ 0.71 $ 0.53
Antidilutive effect: (1) 1,103 1,220 604 517
(1) Represents weighted average of stock
options to purchase shares of common stock, SARS and restricted
stock that were not included in computing diluted income per share
because their effects were antidilutive for the respective
periods.</t>
  </si>
  <si>
    <t>EQUITY (Tables)</t>
  </si>
  <si>
    <t>Changes in Equity</t>
  </si>
  <si>
    <t>The following table reflects the changes in equity:
Changes in Equity
(in thousands)
Equity at January 30, 2016 $ 291,481
Comprehensive income 9,582
Share transactions under employee equity compensation plans 2,845
Equity at July 30, 2016 $ 303,908
Equity at January 31, 2015 $ 302,017
Comprehensive income 9,484
Share transactions under employee equity compensation plans 2,199
Equity at August 1, 2015 $ 313,700</t>
  </si>
  <si>
    <t>ACCUMULATED OTHER COMPREHENSIVE LOSS (Tables)</t>
  </si>
  <si>
    <t>Changes in Accumulated Other Comprehensive Loss by Component Net of Tax</t>
  </si>
  <si>
    <t>Changes in accumulated other comprehensive loss by component, net
of tax:
Unrealized Foreign Currency Translation Unrealized Gain (Loss) on Total
(in thousands)
Balance, January 30, 2016 $ (7,368 ) $ (7,131 ) $ (9 ) $ (14,508 )
Other comprehensive (loss) income before reclassifications
— (1,430 ) 17 (1,413 )
Amounts reclassified from accumulated other comprehensive
income 310
—
— 310
Balance, July 30, 2016 $ (7,058 ) $ (8,561 ) $ 8 $ (15,611 )
Unrealized Foreign Unrealized Total
(in thousands)
Balance, January 31, 2015 $ (8,085 ) $ (4,774 ) $ 7 $ (12,852 )
Other comprehensive income (loss) before reclassifications
— 1,091 (7 ) 1,084
Amounts reclassified from accumulated other comprehensive
income 270
—
— 270
Balance, August 1, 2015 $ (7,815 ) $ (3,683 ) $
— $ (11,498 )</t>
  </si>
  <si>
    <t>Summary of Impact on Condensed Consolidated Statements of Operations Line Items</t>
  </si>
  <si>
    <t>A summary of the impact on the condensed consolidated statements of
operations line items is as follows:
Three Months Ended
July 30, 2016 August 1, 2015
(in thousands)
Amortization of defined benefit pension items
Actuarial gains $ 155 $ 135 Selling, general and administrative
expenses
Tax provision
—
— Income tax provision
Total, net of tax $ 155 $ 135
Six Months Ended
July 30, 2016 August 1, 2015
(in thousands)
Amortization of defined benefit pension items
Actuarial gains $ 310 $ 270 Selling, general and administrative
expenses
Tax provision
—
— Income tax provision
Total, net of tax $ 310 $ 270</t>
  </si>
  <si>
    <t>SEGMENT INFORMATION (Tables)</t>
  </si>
  <si>
    <t>Segment Information</t>
  </si>
  <si>
    <t>The Company allocates certain corporate selling, general and
administrative expenses based primarily on the revenues generated
by the segments.
Three Months Ended Six Months Ended
July 30, 2016 August 1, July 30, August 1,
(in thousands)
Revenues:
Men’s Sportswear and Swim $ 145,148 $ 150,488 $ 343,073 $ 348,941
Women’s Sportswear 24,136 29,882 56,625 68,705
Direct-to-Consumer 24,057 24,268 44,518 45,249
Licensing 8,312 8,661 18,731 16,818
Total revenues $ 201,653 $ 213,299 $ 462,947 $ 479,713
Depreciation and amortization:
Men’s Sportswear and Swim $ 2,006 $ 1,863 $ 3,903 $ 3,738
Women’s Sportswear 764 566 1,378 1,066
Direct-to-Consumer 889 971 1,785 1,875
Licensing 57 46 117 89
Total depreciation and amortization $ 3,716 $ 3,446 $ 7,183 $ 6,768
Operating (loss) income:
Men’s Sportswear and Swim $ (2,425 ) $ 822 $ 14,517 $ 12,152
Women’s Sportswear (3,106 ) (1,051 ) (3,457 ) 331
Direct-to-Consumer (2,933 ) (2,147 ) (6,305 ) (4,013 )
Licensing (1) 5,925 6,618 14,389 12,245
Total operating (loss) income $ (2,539 ) $ 4,242 $ 19,144 $ 20,715
Costs on early extinguishment of debt
— 5,121
— 5,121
Total interest expense 1,889 1,943 3,914 5,570
Total net (loss) income before income taxes $ (4,428 ) $ (2,822 ) $ 15,230 $ 10,024
(1) Operating income for the licensing
segment for the six months ended July 30, 2016, includes a
loss on sale of long-lived assets in the amount of $0.7 million.
See footnote 7 to the consolidated financial statements for further
information.</t>
  </si>
  <si>
    <t>BENEFIT PLAN (Tables)</t>
  </si>
  <si>
    <t>Components of Net Benefit Cost</t>
  </si>
  <si>
    <t>The following table provides the components of net benefit cost for
the plan during the three and six months of fiscal 2017 and
2016:
Three Months Ended Six Months Ended
July 30, August 1, July 30, August 1,
(in thousands)
Service cost $ 63 $ 63 $ 126 $ 126
Interest cost 124 337 248 674
Expected return on plan assets (87 ) (658 ) (174 ) (1,316 )
Amortization of net gain 155 135 310 270
Net periodic benefit cost $ 255 $ (123 ) $ 510 $ (246 )</t>
  </si>
  <si>
    <t>CONDENSED CONSOLIDATING FINANCIAL STATEMENTS (Tables)</t>
  </si>
  <si>
    <t>Condensed Consolidating Balance Sheet</t>
  </si>
  <si>
    <t>PERRY ELLIS INTERNATIONAL, INC. AND
SUBSIDIARIES CONDENSED CONSOLIDATING BALANCE SHEET
(UNAUDITED) AS OF JULY 30, 2016 (amounts in thousands)
Parent Only Guarantors Non- Guarantors Eliminations Consolidated
ASSETS
Current Assets:
Cash and cash equivalents $
— $ 3,949 $ 23,933 $
— $ 27,882
Accounts receivable, net
— 94,942 25,697
— 120,639
Intercompany receivable, net 80,417
—
— (80,417 )
—
Inventories
— 113,649 20,765
— 134,414
Investment, at fair value
—
— 13,633
— 13,633
Prepaid expenses and other current assets
— 7,525 822
— 8,347
Total current assets 80,417 220,065 84,850 (80,417 ) 304,915
Property and equipment, net
— 61,312 2,484
— 63,796
Other intangible assets, net
— 155,153 32,332
— 187,485
Deferred income taxes
—
— 392
— 392
Investment in subsidiaries 275,401
—
— (275,401 )
—
Other assets
— 1,962 795
— 2,757
TOTAL $ 355,818 $ 438,492 $ 120,853 $ (355,818 ) $ 559,345
LIABILITIES AND EQUITY
Current Liabilities:
Accounts payable $
— $ 46,167 $ 9,573 $
— $ 55,740
Accrued expenses and other liabilities
— 17,972 4,907
— 22,879
Accrued interest payable 1,487
—
—
— 1,487
Income taxes payable 823 624 708 (1,696 ) 459
Unearned revenues
— 3,068 789
— 3,857
Deferred pension obligation
— 12,136 70
— 12,206
Intercompany payable, net
— 72,291 17,298 (89,589 )
—
Total current liabilities 2,310 152,258 33,345 (91,285 ) 96,628
Senior subordinated notes payable, net 49,600
—
—
— 49,600
Senior credit facility
— 33,865
—
— 33,865
Real estate mortgages
— 20,873
—
— 20,873
Unearned revenues and other long-term liabilities
— 18,247 217
— 18,464
Deferred income taxes
— 34,311
— 1,696 36,007
Total long-term liabilities 49,600 107,296 217 1,696 158,809
Total liabilities 51,910 259,554 33,562 (89,589 ) 255,437
Total equity 303,908 178,938 87,291 (266,229 ) 303,908
TOTAL $ 355,818 $ 438,492 $ 120,853 $ (355,818 ) $ 559,345
PERRY ELLIS INTERNATIONAL, INC. AND
SUBSIDIARIES CONDENSED CONSOLIDATING BALANCE SHEET AS OF JANUARY 30, 2016 (amounts in thousands)
Parent Only Guarantors Non- Guarantors Eliminations Consolidated
ASSETS
Current Assets:
Cash and cash equivalents $
— $ 775 $ 31,127 $
— $ 31,902
Accounts receivable, net
— 106,018 26,048
— 132,066
Intercompany receivable, net 74,091
—
— (74,091 )
—
Inventories
— 155,703 27,047
— 182,750
Investment, at fair value
—
— 9,782
— 9,782
Prepaid income taxes 1,017
—
— 801 1,818
Prepaid expenses and other current assets
— 7,426 1,035
— 8,461
Total current assets 75,108 269,922 95,039 (73,290 ) 366,779
Property and equipment, net
— 61,260 2,648
— 63,908
Other intangible assets, net
— 155,587 32,332
— 187,919
Investment in subsidiaries 267,422
—
— (267,422 )
—
Deferred income taxes
—
— 442
— 442
Other assets
— 2,150 777
— 2,927
TOTAL $ 342,530 $ 488,919 $ 131,238 $ (340,712 ) $ 621,975
LIABILITIES AND EQUITY
Current Liabilities:
Accounts payable $
— $ 89,961 $ 13,723 $
— $ 103,684
Accrued expenses and other liabilities
— 21,524 4,973
— 26,497
Accrued interest payable 1,521
—
—
— 1,521
Income taxes payable
— 623 272 (895 )
—
Unearned revenues
— 2,952 1,261
— 4,213
Deferred pension obligation
— 12,025 82
— 12,107
Intercompany payable, net
— 60,384 21,449 (81,833 )
—
Total current liabilities 1,521 187,469 41,760 (82,728 ) 148,022
Senior subordinated notes payable, net 49,528
—
—
— 49,528
Senior credit facility
— 61,758
—
— 61,758
Real estate mortgages
— 21,318
—
— 21,318
Unearned revenues and other long-term liabilities
— 14,608 245
— 14,853
Deferred income taxes
— 33,319
— 1,696 35,015
Total long-term liabilities 49,528 131,003 245 1,696 182,472
Total liabilities 51,049 318,472 42,005 (81,032 ) 330,494
Total equity 291,481 170,447 89,233 (259,680 ) 291,481
TOTAL $ 342,530 $ 488,919 $ 131,238 $ (340,712 ) $ 621,975</t>
  </si>
  <si>
    <t>Condensed Consolidating Statement of Comprehensive Income</t>
  </si>
  <si>
    <t>PERRY ELLIS INTERNATIONAL, INC. AND
SUBSIDIARIES CONDENSED CONSOLIDATING STATEMENT OF
COMPREHENSIVE (LOSS ) INCOME (UNAUDITED) FOR THE THREE MONTHS ENDED JULY 30, 2016 (amounts in thousands)
Parent Only Guarantors Non- Guarantors Eliminations Consolidated
Revenues:
Net sales $
— $ 169,237 $ 24,104 $
— $ 193,341
Royalty income
— 5,061 3,251
— 8,312
Total revenues
— 174,298 27,355
— 201,653
Cost of sales
— 111,729 16,093
— 127,822
Gross profit
— 62,569 11,262
— 73,831
Operating expenses:
Selling, general and administrative expenses
— 62,361 10,293
— 72,654
Depreciation and amortization
— 3,276 440
— 3,716
Total operating expenses
— 65,637 10,733
— 76,370
Operating (loss) income
— (3,068 ) 529
— (2,539 )
Interest expense (income)
— 1,901 (12 )
— 1,889
Net (loss) income before income taxes
— (4,969 ) 541
— (4,428 )
Income tax (benefit) provision
— (1,441 ) 578
— (863 )
Equity in earnings of subsidiaries, net (3,565 )
—
— 3,565
—
Net loss (3,565 ) (3,528 ) (37 ) 3,565 (3,565 )
Other comprehensive (loss) income (2,928 ) 155 (3,083 ) 2,928 (2,928 )
Comprehensive loss $ (6,493 ) $ (3,373 ) $ (3,120 ) $ 6,493 $ (6,493 )
PERRY ELLIS INTERNATIONAL, INC. AND
SUBSIDIARIES CONDENSED CONSOLIDATING STATEMENT OF
COMPREHENSIVE (LOSS ) INCOME (UNAUDITED) FOR THE THREE MONTHS ENDED AUGUST 1, 2015 (amounts in thousands)
Parent Only Guarantors Non- Guarantors Eliminations Consolidated
Revenues:
Net sales $
— $ 179,921 $ 24,717 $
— $ 204,638
Royalty income
— 5,286 3,375
— 8,661
Total revenues
— 185,207 28,092
— 213,299
Cost of sales
— 121,408 15,949
— 137,357
Gross profit
— 63,799 12,143
— 75,942
Operating expenses:
Selling, general and administrative expenses
— 57,275 10,979
— 68,254
Depreciation and amortization
— 3,138 308
— 3,446
Total operating expenses
— 60,413 11,287
— 71,700
Operating income
— 3,386 856
— 4,242
Costs on early extinguishment of debt
— 5,121
—
— 5,121
Interest expense
— 1,939 4
— 1,943
Net (loss) income before income taxes
— (3,674 ) 852
— (2,822 )
Income tax (benefit) provision
— (2,517 ) 976
— (1,541 )
Equity in earnings of subsidiaries, net (1,281 )
—
— 1,281
—
Net loss (1,281 ) (1,157 ) (124 ) 1,281 (1,281 )
Other comprehensive income 288 135 153 (288 ) 288
Comprehensive (loss) income $ (993 ) $ (1,022 ) $ 29 $ 993 $ (993 )
PERRY ELLIS INTERNATIONAL, INC. AND
SUBSIDIARIES CONDENSED CONSOLIDATING STATEMENT OF
COMPREHENSIVE INCOME (UNAUDITED) FOR THE SIX MONTHS ENDED JULY 30, 2016 (amounts in thousands)
Parent Only Guarantors Non- Eliminations Consolidated
Revenues:
Net sales $ — $ 394,142 $ 50,074 $ — $ 444,216
Royalty income
— 12,275 6,456
— 18,731
Total revenues
— 406,417 56,530
— 462,947
Cost of sales
— 260,705 33,327
— 294,032
Gross profit
— 145,712 23,203
— 168,915
Operating expenses:
Selling, general and administrative expenses
— 123,794 18,794
— 142,588
Depreciation and amortization
— 6,467 716
— 7,183
Total operating expenses
— 130,261 19,510
— 149,771
Operating income
— 15,451 3,693
— 19,144
Interest expense
— 3,935 (21 )
— 3,914
Net income before income taxes
— 11,516 3,714
— 15,230
Income tax provision
— 3,025 1,520
— 4,545
Equity in earnings of subsidiaries, net 10,685
—
— (10,685 )
—
Net income 10,685 8,491 2,194 (10,685 ) 10,685
Other comprehensive (loss) income (1,103 ) 310 (1,413 ) 1,103 (1,103 )
Comprehensive income $ 9,582 $ 8,801 $ 781 $ (9,582 ) $ 9,582
PERRY ELLIS INTERNATIONAL, INC. AND
SUBSIDIARIES CONDENSED CONSOLIDATING STATEMENT OF
COMPREHENSIVE INCOME (UNAUDITED) FOR THE SIX MONTHS ENDED AUGUST 1, 2015 (amounts in thousands)
Parent Only Guarantors Non- Guarantors Eliminations Consolidated
Revenues:
Net sales $
— $ 412,200 $ 50,695 $
— $ 462,895
Royalty income
— 10,198 6,620
— 16,818
Total revenues
— 422,398 57,315
— 479,713
Cost of sales
— 281,659 32,012
— 313,671
Gross profit
— 140,739 25,303
— 166,042
Operating expenses:
Selling, general and administrative expenses
— 117,120 20,742
— 137,862
Depreciation and amortization
— 6,162 606
— 6,768
Total operating expenses
— 123,282 21,348
— 144,630
Loss on sale of long-lived assets
— (697 )
—
— (697 )
Operating income
— 16,760 3,955
— 20,715
Costs on early extinguishment of debt
— 5,121
—
— 5,121
Interest expense
— 5,506 64
— 5,570
Net income before income taxes
— 6,133 3,891
— 10,024
Income tax provision
— 564 1,330
— 1,894
Equity in earnings of subsidiaries, net 8,130
—
— (8,130 )
—
Net income 8,130 5,569 2,561 (8,130 ) 8,130
Other comprehensive income 1,354 270 1,084 (1,354 ) 1,354
Comprehensive income $ 9,484 $ 5,839 $ 3,645 $ (9,484 ) $ 9,484</t>
  </si>
  <si>
    <t>Condensed Consolidating Statement of Cash Flows</t>
  </si>
  <si>
    <t>PERRY ELLIS INTERNATIONAL, INC. AND
SUBSIDIARIES CONDENSED CONSOLIDATING STATEMENT OF CASH FLOWS
(UNAUDITED) FOR THE SIX MONTHS ENDED JULY 30, 2016 (amounts in thousands)
Parent Only Guarantors Non- Guarantors Eliminations Consolidated
NET CASH PROVIDED BY OPERATING ACTIVITIES: $ 4,543 $ 28,295 $ 4,802 $ (2,706 ) $ 34,934
CASH FLOWS FROM INVESTING ACTIVITIES:
Purchase of property and equipment
— (5,854 ) (755 )
— (6,609 )
Purchase of investments
—
— (9,039 )
— (9,039 )
Proceeds from investments maturities
—
— 5,205
— 5,205
Intercompany transactions (4,477 )
—
— 4,477
—
Net cash used in investing activities (4,477 ) (5,854 ) (4,589 ) 4,477 (10,443 )
CASH FLOWS FROM FINANCING ACTIVITIES:
Borrowings from senior credit facility
— 179,380
—
— 179,380
Payments on senior credit facility
— (207,273 )
—
— (207,273 )
Payments on real estate mortgages
— (423 )
—
— (423 )
Payments on capital leases
— (129 )
—
— (129 )
Dividends paid to stockholder
—
— (2,706 ) 2,706
—
Proceeds from exercise of stock options 5
—
—
— 5
Intercompany transactions
— 9,178 (4,630 ) (4,548 )
—
Net cash provided by (used in) financing activities 5 (19,267 ) (7,336 ) (1,842 ) (28,440 )
Effect of exchange rate changes on cash and cash equivalents (71 )
— (71 ) 71 (71 )
NET INCREASE (DECREASE) IN CASH AND CASH EQUIVALENTS
— 3,174 (7,194 )
— (4,020 )
CASH AND CASH EQUIVALENTS AT BEGINNING OF PERIOD
— 775 31,127
— 31,902
CASH AND CASH EQUIVALENTS AT END OF PERIOD $
— $ 3,949 $ 23,933 $
— $ 27,882
PERRY ELLIS INTERNATIONAL, INC. AND
SUBSIDIARIES CONDENSED CONSOLIDATING STATEMENT OF CASH FLOWS
(UNAUDITED) FOR THE SIX MONTHS ENDED AUGUST 1, 2015 (amounts in thousands)
Parent Only Guarantors Non- Eliminations Consolidated
NET CASH (USED IN) PROVIDED BY OPERATING ACTIVITIES: $ (1,789 ) $ 19,293 $ 2,972 $
— $ 20,476
CASH FLOWS FROM INVESTING ACTIVITIES:
Purchase of property and equipment
— (6,734 ) (611 )
— (7,345 )
Purchase of investments
—
— (2,641 )
— (2,641 )
Proceeds from investment maturities
—
— 11,860
— 11,860
Proceeds on sale of intangible assets
— 2,500
—
— 2,500
Intercompany transactions 100,076
—
— (100,076 )
—
Net cash provided by (used in) investing activities 100,076 (4,234 ) 8,608 (100,076 ) 4,374
CASH FLOWS FROM FINANCING ACTIVITIES:
Payments on senior subordinated notes (100,000 )
—
—
— (100,000 )
Borrowings from senior credit facility
— 255,065
—
— 255,065
Payments on senior credit facility
— (196,854 )
—
— (196,854 )
Payments on real estate mortgages
— (410 )
—
— (410 )
Payments on capital leases
— (77 )
—
— (77 )
Deferred financing fees
— (569 )
—
— (569 )
Proceeds from exercise of stock options 1,339
—
—
— 1,339
Tax benefit from exercise of equity instruments (201 )
—
—
— (201 )
Intercompany transactions
— (97,968 ) (2,683 ) 100,651
—
Net cash used in financing activities (98,862 ) (40,813 ) (2,683 ) 100,651 (41,707 )
Effect of exchange rate changes on cash and cash equivalents 575
— 575 (575 ) 575
NET (DECREASE) INCREASE IN CASH AND CASH EQUIVALENTS
— (25,754 ) 9,472
— (16,282 )
CASH AND CASH EQUIVALENTS AT BEGINNING OF PERIOD
— 30,055 13,492
— 43,547
CASH AND CASH EQUIVALENTS AT END OF PERIOD $
— $ 4,301 $ 22,964 $
— $ 27,265</t>
  </si>
  <si>
    <t>Recent Accounting Pronouncements - Additional Information (Detail) - USD ($) $ in Thousands</t>
  </si>
  <si>
    <t>New Accounting Pronouncements or Change in Accounting Principle [Line Items]</t>
  </si>
  <si>
    <t>ASU 2015-03 | Restatement Adjustment</t>
  </si>
  <si>
    <t>Components of Accounts Receivable (Detail) - USD ($) $ in Thousands</t>
  </si>
  <si>
    <t>Accounts, Notes, Loans and Financing Receivable [Line Items]</t>
  </si>
  <si>
    <t>Accounts receivable</t>
  </si>
  <si>
    <t>Less: allowances</t>
  </si>
  <si>
    <t>Total</t>
  </si>
  <si>
    <t>Trade Accounts Receivable</t>
  </si>
  <si>
    <t>Royalties Receivables</t>
  </si>
  <si>
    <t>Other Receivables</t>
  </si>
  <si>
    <t>Inventories (Detail) - USD ($) $ in Thousands</t>
  </si>
  <si>
    <t>Inventory [Line Items]</t>
  </si>
  <si>
    <t>Finished goods</t>
  </si>
  <si>
    <t>Raw materials and in process</t>
  </si>
  <si>
    <t>Investments - Additional Information (Detail) $ in Millions</t>
  </si>
  <si>
    <t>Jul. 30, 2016USD ($)</t>
  </si>
  <si>
    <t>Certificates of Deposit</t>
  </si>
  <si>
    <t>Schedule of Available-for-sale Securities [Line Items]</t>
  </si>
  <si>
    <t>Available for sale securities maturing within one year or less</t>
  </si>
  <si>
    <t>Investments (Detail) - USD ($) $ in Thousands</t>
  </si>
  <si>
    <t>Schedule of Investments [Line Items]</t>
  </si>
  <si>
    <t>Cost</t>
  </si>
  <si>
    <t>Gross Unrealized Gains</t>
  </si>
  <si>
    <t>Gross Unrealized Losses</t>
  </si>
  <si>
    <t>Estimated Fair Value</t>
  </si>
  <si>
    <t>Marketable securities</t>
  </si>
  <si>
    <t>Property and Equipment (Detail) - USD ($) $ in Thousands</t>
  </si>
  <si>
    <t>Property, Plant and Equipment [Line Items]</t>
  </si>
  <si>
    <t>Less: accumulated depreciation and amortization</t>
  </si>
  <si>
    <t>Furniture, fixtures and equipment</t>
  </si>
  <si>
    <t>Buildings and building improvements</t>
  </si>
  <si>
    <t>Vehicles</t>
  </si>
  <si>
    <t>Leasehold improvements</t>
  </si>
  <si>
    <t>Land</t>
  </si>
  <si>
    <t>Summary of Property and Equipment Includes Assets Held under Capital Leases (Detail) - USD ($) $ in Thousands</t>
  </si>
  <si>
    <t>Property and Equipment - Additional Information (Detail) - USD ($) $ in Millions</t>
  </si>
  <si>
    <t>Depreciation and amortization expense related to property and equipment</t>
  </si>
  <si>
    <t>Other Intangible Assets - Additional Information (Detail) - USD ($) $ in Thousands</t>
  </si>
  <si>
    <t>May 02, 2015</t>
  </si>
  <si>
    <t>Intangible Assets [Line Items]</t>
  </si>
  <si>
    <t>Asset sales agreement date</t>
  </si>
  <si>
    <t>Mar. 19,
		2015</t>
  </si>
  <si>
    <t>Sale of intellectual property, collected during first quarter of fiscal 2016</t>
  </si>
  <si>
    <t>Intangible assets amortized estimated useful lives</t>
  </si>
  <si>
    <t>10 years</t>
  </si>
  <si>
    <t>Customer Lists</t>
  </si>
  <si>
    <t>Amortization expense</t>
  </si>
  <si>
    <t>Trademarks</t>
  </si>
  <si>
    <t>Trademarks included in other intangible assets, net</t>
  </si>
  <si>
    <t>Licensing</t>
  </si>
  <si>
    <t>Gain (loss) on sale of intangible assets</t>
  </si>
  <si>
    <t>Intangible Assets (Detail) - Customer Lists - USD ($) $ in Thousands</t>
  </si>
  <si>
    <t>Finite-Lived Intangible Assets [Line Items]</t>
  </si>
  <si>
    <t>Customer lists</t>
  </si>
  <si>
    <t>Less: accumulated amortization</t>
  </si>
  <si>
    <t>Schedule of Estimated Amortization Expense for Future Periods (Detail) $ in Thousands</t>
  </si>
  <si>
    <t>Jan. 30, 2016USD ($)</t>
  </si>
  <si>
    <t>Estimated amortization expense 2017</t>
  </si>
  <si>
    <t>Estimated amortization expense 2018</t>
  </si>
  <si>
    <t>Estimated amortization expense 2019</t>
  </si>
  <si>
    <t>Estimated amortization expense 2020</t>
  </si>
  <si>
    <t>Estimated amortization expense 2021</t>
  </si>
  <si>
    <t>Letter of Credit Facilities (Detail) - Letter of Credit - USD ($)</t>
  </si>
  <si>
    <t>Line of Credit Facility [Line Items]</t>
  </si>
  <si>
    <t>Total letter of credit facilities</t>
  </si>
  <si>
    <t>Outstanding letters of credit</t>
  </si>
  <si>
    <t>Total credit available</t>
  </si>
  <si>
    <t>Advertising and Related Costs - Additional Information (Detail) - USD ($) $ in Millions</t>
  </si>
  <si>
    <t>Advertising Costs [Line Items]</t>
  </si>
  <si>
    <t>Advertising and related costs</t>
  </si>
  <si>
    <t>Computation of Basic and Diluted (Loss) Income Per Share (Detail) - USD ($) $ / shares in Units, shares in Thousands, $ in Thousands</t>
  </si>
  <si>
    <t>Numerator:</t>
  </si>
  <si>
    <t>Denominator:</t>
  </si>
  <si>
    <t>Basic-weighted average shares</t>
  </si>
  <si>
    <t>Dilutive effect: equity awards</t>
  </si>
  <si>
    <t>Diluted-weighted average shares</t>
  </si>
  <si>
    <t>Basic (loss) income per share</t>
  </si>
  <si>
    <t>Diluted (loss) income per share</t>
  </si>
  <si>
    <t>Antidilutive effect</t>
  </si>
  <si>
    <t>[1]</t>
  </si>
  <si>
    <t>Represents weighted average of stock options to purchase shares of common stock, SARS and restricted stock that were not included in computing diluted income per share because their effects were antidilutive for the respective periods.</t>
  </si>
  <si>
    <t>Equity (Detail) - USD ($) $ in Thousands</t>
  </si>
  <si>
    <t>Equity [Line Items]</t>
  </si>
  <si>
    <t>Beginning Balance</t>
  </si>
  <si>
    <t>Comprehensive income</t>
  </si>
  <si>
    <t>Share transactions under employee equity compensation plans</t>
  </si>
  <si>
    <t>Ending Balance</t>
  </si>
  <si>
    <t>Equity - Additional Information (Detail)</t>
  </si>
  <si>
    <t>Aug. 01, 2015USD ($)shares</t>
  </si>
  <si>
    <t>Common Stock</t>
  </si>
  <si>
    <t>Shareholders Equity [Line Items]</t>
  </si>
  <si>
    <t>Retirement of treasury stock, shares | shares</t>
  </si>
  <si>
    <t>Retirement of treasury stock</t>
  </si>
  <si>
    <t>Additional Paid-in Capital</t>
  </si>
  <si>
    <t>Treasury Stock</t>
  </si>
  <si>
    <t>Changes in Accumulated Other Comprehensive Loss by Component, Net of Tax (Detail) - USD ($) $ in Thousands</t>
  </si>
  <si>
    <t>Accumulated Other Comprehensive Income (Loss) [Line Items]</t>
  </si>
  <si>
    <t>Other comprehensive (loss) income before reclassifications</t>
  </si>
  <si>
    <t>Amounts reclassified from accumulated other comprehensive income</t>
  </si>
  <si>
    <t>Unrealized (Loss) Gain on Pension Liability</t>
  </si>
  <si>
    <t>Foreign Currency Translation Adjustments, Net</t>
  </si>
  <si>
    <t>Unrealized Gain (Loss) on Investments</t>
  </si>
  <si>
    <t>Accumulated Other Comprehensive Income (Loss)</t>
  </si>
  <si>
    <t>Summary of Impact on Condensed Consolidated Statements of Operations Line Items (Detail) - USD ($) $ in Thousands</t>
  </si>
  <si>
    <t>Reclassification Adjustment out of Accumulated Other Comprehensive Income [Line Items]</t>
  </si>
  <si>
    <t>Tax provision</t>
  </si>
  <si>
    <t>Actuarial gains</t>
  </si>
  <si>
    <t>Total, net of tax</t>
  </si>
  <si>
    <t>Income Taxes - Additional Information (Detail) - USD ($)</t>
  </si>
  <si>
    <t>Jan. 31, 2017</t>
  </si>
  <si>
    <t>Income Tax Disclosure [Line Items]</t>
  </si>
  <si>
    <t>Unrecognized tax benefits</t>
  </si>
  <si>
    <t>Unrecognized tax benefits, interest and penalties</t>
  </si>
  <si>
    <t>Unrecognized tax benefits, increase (decrease)</t>
  </si>
  <si>
    <t>Increase (decrease) in interest and penalties</t>
  </si>
  <si>
    <t>Scenario, Forecast</t>
  </si>
  <si>
    <t>Valuation allowance</t>
  </si>
  <si>
    <t>State and Local Jurisdiction | Earliest Tax Year</t>
  </si>
  <si>
    <t>Open tax years</t>
  </si>
  <si>
    <t>State and Local Jurisdiction | Latest Tax Year</t>
  </si>
  <si>
    <t>Internal Revenue Service (IRS) | Earliest Tax Year</t>
  </si>
  <si>
    <t>Internal Revenue Service (IRS) | Latest Tax Year</t>
  </si>
  <si>
    <t>Internal Revenue Service (IRS) | Tax Year 2011</t>
  </si>
  <si>
    <t>Year selected for income tax examination year</t>
  </si>
  <si>
    <t>Internal Revenue Service (IRS) | Tax Year 2012</t>
  </si>
  <si>
    <t>Internal Revenue Service (IRS) | Tax Year 2013</t>
  </si>
  <si>
    <t>Stock Options, Stock Appreciation Rights and Restricted Shares - Additional Information (Detail) $ in Thousands</t>
  </si>
  <si>
    <t>Jul. 30, 2016USD ($)Directorshares</t>
  </si>
  <si>
    <t>Apr. 30, 2016USD ($)shares</t>
  </si>
  <si>
    <t>Share-based Compensation Arrangement by Share-based Payment Award [Line Items]</t>
  </si>
  <si>
    <t>Number of restricted stock tax withheld</t>
  </si>
  <si>
    <t>Number of restricted stock tax withholding value | $</t>
  </si>
  <si>
    <t>Subject to Withholding</t>
  </si>
  <si>
    <t>Number of restricted stock vested</t>
  </si>
  <si>
    <t>Performance Based Restricted Stock Awards</t>
  </si>
  <si>
    <t>Number of shares awarded</t>
  </si>
  <si>
    <t>Fair value of stock granted | $</t>
  </si>
  <si>
    <t>Awards expected vesting percentage</t>
  </si>
  <si>
    <t>100.00%</t>
  </si>
  <si>
    <t>Award vesting date</t>
  </si>
  <si>
    <t>2019-04</t>
  </si>
  <si>
    <t>Restricted Stock</t>
  </si>
  <si>
    <t>Vesting period of awards</t>
  </si>
  <si>
    <t>3 years</t>
  </si>
  <si>
    <t>Restricted Stock | Director</t>
  </si>
  <si>
    <t>1 year</t>
  </si>
  <si>
    <t>Number of directors awarded restricted stock | Director</t>
  </si>
  <si>
    <t>Segment Information - Additional Information (Detail)</t>
  </si>
  <si>
    <t>Jul. 30, 2016Segment</t>
  </si>
  <si>
    <t>Segment Reporting Information [Line Items]</t>
  </si>
  <si>
    <t>Number of reportable segments</t>
  </si>
  <si>
    <t>Revenues Generated by Segments (Detail) - USD ($) $ in Thousands</t>
  </si>
  <si>
    <t>Total depreciation and amortization</t>
  </si>
  <si>
    <t>Total operating (loss) income</t>
  </si>
  <si>
    <t>Total interest expense</t>
  </si>
  <si>
    <t>Total net (loss) income before income taxes</t>
  </si>
  <si>
    <t>Men's Sportswear and Swim</t>
  </si>
  <si>
    <t>Women's Sportswear</t>
  </si>
  <si>
    <t>Direct-to-Consumer</t>
  </si>
  <si>
    <t>Operating income for the licensing segment for the six months ended July 30, 2016, includes a loss on sale of long-lived assets in the amount of $0.7 million. See footnote 7 to the consolidated financial statements for further information.</t>
  </si>
  <si>
    <t>Revenues Generated by Segments (Parenthetical) (Detail) - USD ($) $ in Millions</t>
  </si>
  <si>
    <t>Components of Net Benefit Cost (Detail) - USD ($) $ in Thousands</t>
  </si>
  <si>
    <t>Defined Benefit Plan Disclosure [Line Items]</t>
  </si>
  <si>
    <t>Service cost</t>
  </si>
  <si>
    <t>Interest cost</t>
  </si>
  <si>
    <t>Expected return on plan assets</t>
  </si>
  <si>
    <t>Amortization of net gain</t>
  </si>
  <si>
    <t>Net periodic benefit cost</t>
  </si>
  <si>
    <t>Senior Subordinated Notes Payable - Additional Information (Detail) - USD ($) $ in Thousands</t>
  </si>
  <si>
    <t>1 Months Ended</t>
  </si>
  <si>
    <t>Apr. 06, 2015</t>
  </si>
  <si>
    <t>Mar. 31, 2011</t>
  </si>
  <si>
    <t>Senior Secured Notes [Line Items]</t>
  </si>
  <si>
    <t>Senior notes amount outstanding</t>
  </si>
  <si>
    <t>7 7/8% Senior Subordinated Notes Due 2019</t>
  </si>
  <si>
    <t>Debt instrument face amount</t>
  </si>
  <si>
    <t>Debt instrument stated interest rate</t>
  </si>
  <si>
    <t>7.875%</t>
  </si>
  <si>
    <t>Debt instrument maturity date</t>
  </si>
  <si>
    <t>Apr. 1,
		2019</t>
  </si>
  <si>
    <t>Proceeds from issuance of senior subordinated notes</t>
  </si>
  <si>
    <t>Debt instrument interest rate, effective percentage</t>
  </si>
  <si>
    <t>8.00%</t>
  </si>
  <si>
    <t>Redemption price for the senior subordinated notes</t>
  </si>
  <si>
    <t>103.938%</t>
  </si>
  <si>
    <t>Redemption date</t>
  </si>
  <si>
    <t>May 6,
		2015</t>
  </si>
  <si>
    <t>Debt issuance cost</t>
  </si>
  <si>
    <t>8 7/8% Senior Subordinated Notes Due 2013</t>
  </si>
  <si>
    <t>8.875%</t>
  </si>
  <si>
    <t>Sep. 15,
		2013</t>
  </si>
  <si>
    <t>Retire senior subordinated notes</t>
  </si>
  <si>
    <t>Senior Credit Facility - Additional Information (Detail) - USD ($)</t>
  </si>
  <si>
    <t>Apr. 22, 2015</t>
  </si>
  <si>
    <t>Level 1 | Senior Subordinated Notes</t>
  </si>
  <si>
    <t>Senior Credit Facility</t>
  </si>
  <si>
    <t>Credit facility maximum borrowing capacity</t>
  </si>
  <si>
    <t>Credit facility expiry date</t>
  </si>
  <si>
    <t>Apr. 30,
		2020</t>
  </si>
  <si>
    <t>Credit facility outstanding borrowings</t>
  </si>
  <si>
    <t>Amendment and restatement fees</t>
  </si>
  <si>
    <t>Credit facility borrowing base calculation, percentage of eligible receivables</t>
  </si>
  <si>
    <t>87.50%</t>
  </si>
  <si>
    <t>Credit facility borrowing base calculation, percentage of eligible accounts</t>
  </si>
  <si>
    <t>Credit facility borrowing base calculation, percentage of eligible inventory loan limit</t>
  </si>
  <si>
    <t>80.00%</t>
  </si>
  <si>
    <t>Credit facility borrowing base calculation, net recovery percentage of eligible inventory</t>
  </si>
  <si>
    <t>90.00%</t>
  </si>
  <si>
    <t>Senior Credit Facility | Maximum</t>
  </si>
  <si>
    <t>Credit facility borrowing base calculation, amount of eligible accounts</t>
  </si>
  <si>
    <t>Credit facility borrowing base calculation, percentage of eligible finished goods inventory</t>
  </si>
  <si>
    <t>70.00%</t>
  </si>
  <si>
    <t>Credit facility borrowing base calculation, amount of eligible finished goods inventory</t>
  </si>
  <si>
    <t>Senior Credit Facility | Maximum | Prime Rate Loans</t>
  </si>
  <si>
    <t>Spread above selected rate</t>
  </si>
  <si>
    <t>1.00%</t>
  </si>
  <si>
    <t>Senior Credit Facility | Maximum | Euro Dollar Rate</t>
  </si>
  <si>
    <t>2.00%</t>
  </si>
  <si>
    <t>Senior Credit Facility | Minimum | Prime Rate Loans</t>
  </si>
  <si>
    <t>0.50%</t>
  </si>
  <si>
    <t>Senior Credit Facility | Minimum | Euro Dollar Rate</t>
  </si>
  <si>
    <t>1.50%</t>
  </si>
  <si>
    <t>Fair Value Measurements - Additional Information (Detail) - USD ($) $ in Thousands</t>
  </si>
  <si>
    <t>Fair Value, Balance Sheet Grouping, Financial Statement Captions [Line Items]</t>
  </si>
  <si>
    <t>Carrying amounts of the real estate mortgages</t>
  </si>
  <si>
    <t>Fair value of the 7 7/8% senior subordinated notes payable</t>
  </si>
  <si>
    <t>Commitments and Contingencies - Additional Information (Detail) - USD ($)</t>
  </si>
  <si>
    <t>Apr. 20, 2016</t>
  </si>
  <si>
    <t>Commitments and Contingencies Disclosure [Line Items]</t>
  </si>
  <si>
    <t>Vice Chairman of the Board of Directors, Chief Executive Officer and President</t>
  </si>
  <si>
    <t>Employment agreement expiration date</t>
  </si>
  <si>
    <t>Feb. 2,
		2019</t>
  </si>
  <si>
    <t>Executive Chairman</t>
  </si>
  <si>
    <t>Employment agreement, lump sum / severance payment, payable upon the termination</t>
  </si>
  <si>
    <t>Executive Chairman | Selling, General and Administrative Expenses</t>
  </si>
  <si>
    <t>Minimum | Vice Chairman of the Board of Directors, Chief Executive Officer and President</t>
  </si>
  <si>
    <t>Employment agreements base salaries</t>
  </si>
  <si>
    <t>Minimum | Executive Chairman</t>
  </si>
  <si>
    <t>Condensed Consolidating Balance Sheet (Detail) - USD ($) $ in Thousands</t>
  </si>
  <si>
    <t>Jan. 31, 2015</t>
  </si>
  <si>
    <t>Investment, at fair value</t>
  </si>
  <si>
    <t>Parent</t>
  </si>
  <si>
    <t>Intercompany receivable, net</t>
  </si>
  <si>
    <t>Investment in subsidiaries</t>
  </si>
  <si>
    <t>Guarantors</t>
  </si>
  <si>
    <t>Intercompany payable, net</t>
  </si>
  <si>
    <t>Non-Guarantors</t>
  </si>
  <si>
    <t>Eliminations</t>
  </si>
  <si>
    <t>Condensed Consolidating Statement of Comprehensive (Loss) Income (Detail) - USD ($) $ in Thousands</t>
  </si>
  <si>
    <t>Other comprehensive (loss) income</t>
  </si>
  <si>
    <t>Equity in earnings of subsidiaries, net</t>
  </si>
  <si>
    <t>Condensed Consolidating Statement of Cash Flows (Detail) - USD ($) $ in Thousands</t>
  </si>
  <si>
    <t>Condensed Cash Flow Statements, Captions [Line Items]</t>
  </si>
  <si>
    <t>NET CASH (USED IN) PROVIDED BY OPERATING ACTIVITIES:</t>
  </si>
  <si>
    <t>Purchase of property and equipment</t>
  </si>
  <si>
    <t>Purchase of investments</t>
  </si>
  <si>
    <t>Proceeds from investments maturities</t>
  </si>
  <si>
    <t>Net cash provided by (used in) investing activities</t>
  </si>
  <si>
    <t>Net cash provided by (used in) financing activities</t>
  </si>
  <si>
    <t>NET INCREASE (DECREASE) IN CASH AND CASH EQUIVALENTS</t>
  </si>
  <si>
    <t>Intercompany transactions</t>
  </si>
  <si>
    <t>Dividends paid to stockhold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7</v>
      </c>
    </row>
    <row r="8" spans="1:3">
      <c t="s" r="A8" s="4">
        <v>12</v>
      </c>
      <c t="s" r="B8" s="5">
        <v>13</v>
      </c>
    </row>
    <row r="9" spans="1:3">
      <c t="s" r="A9" s="4">
        <v>14</v>
      </c>
      <c t="s" r="B9" s="4">
        <v>15</v>
      </c>
    </row>
    <row r="10" spans="1:3">
      <c t="s" r="A10" s="4">
        <v>16</v>
      </c>
      <c t="s" r="B10" s="4">
        <v>17</v>
      </c>
    </row>
    <row r="11" spans="1:3">
      <c t="s" r="A11" s="4">
        <v>18</v>
      </c>
      <c t="n" r="B11" s="6">
        <v>900349</v>
      </c>
    </row>
    <row r="12" spans="1:3">
      <c t="s" r="A12" s="4">
        <v>19</v>
      </c>
      <c t="s" r="B12" s="4">
        <v>20</v>
      </c>
    </row>
    <row r="13" spans="1:3">
      <c t="s" r="A13" s="4">
        <v>21</v>
      </c>
      <c t="s" r="B13" s="4">
        <v>22</v>
      </c>
    </row>
    <row r="14" spans="1:3">
      <c t="s" r="A14" s="4">
        <v>23</v>
      </c>
      <c t="n" r="C14" s="6">
        <v>1549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t="s" r="A1" s="1">
        <v>148</v>
      </c>
      <c t="s" r="B1" s="2">
        <v>1</v>
      </c>
    </row>
    <row r="2" spans="1:2">
      <c t="s" r="B2" s="2">
        <v>2</v>
      </c>
    </row>
    <row r="3" spans="1:2">
      <c t="s" r="A3" s="4">
        <v>148</v>
      </c>
      <c t="s" r="B3"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t="s" r="A1" s="1">
        <v>150</v>
      </c>
      <c t="s" r="B1" s="2">
        <v>1</v>
      </c>
    </row>
    <row r="2" spans="1:2">
      <c t="s" r="B2" s="2">
        <v>2</v>
      </c>
    </row>
    <row r="3" spans="1:2">
      <c t="s" r="A3" s="4">
        <v>150</v>
      </c>
      <c t="s" r="B3"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t="s" r="A1" s="1">
        <v>152</v>
      </c>
      <c t="s" r="B1" s="2">
        <v>1</v>
      </c>
    </row>
    <row r="2" spans="1:2">
      <c t="s" r="B2" s="2">
        <v>2</v>
      </c>
    </row>
    <row r="3" spans="1:2">
      <c t="s" r="A3" s="4">
        <v>152</v>
      </c>
      <c t="s" r="B3"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t="s" r="A1" s="1">
        <v>154</v>
      </c>
      <c t="s" r="B1" s="2">
        <v>1</v>
      </c>
    </row>
    <row r="2" spans="1:2">
      <c t="s" r="B2" s="2">
        <v>2</v>
      </c>
    </row>
    <row r="3" spans="1:2">
      <c t="s" r="A3" s="4">
        <v>154</v>
      </c>
      <c t="s" r="B3"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t="s" r="A1" s="1">
        <v>156</v>
      </c>
      <c t="s" r="B1" s="2">
        <v>1</v>
      </c>
    </row>
    <row r="2" spans="1:2">
      <c t="s" r="B2" s="2">
        <v>2</v>
      </c>
    </row>
    <row r="3" spans="1:2">
      <c t="s" r="A3" s="4">
        <v>156</v>
      </c>
      <c t="s" r="B3" s="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158</v>
      </c>
      <c t="s" r="B1" s="2">
        <v>1</v>
      </c>
    </row>
    <row r="2" spans="1:2">
      <c t="s" r="B2" s="2">
        <v>2</v>
      </c>
    </row>
    <row r="3" spans="1:2">
      <c t="s" r="A3" s="4">
        <v>158</v>
      </c>
      <c t="s" r="B3"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t="s" r="A1" s="1">
        <v>160</v>
      </c>
      <c t="s" r="B1" s="2">
        <v>1</v>
      </c>
    </row>
    <row r="2" spans="1:2">
      <c t="s" r="B2" s="2">
        <v>2</v>
      </c>
    </row>
    <row r="3" spans="1:2">
      <c t="s" r="A3" s="4">
        <v>160</v>
      </c>
      <c t="s" r="B3"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
    <col customWidth="1" max="2" min="2" width="80"/>
  </cols>
  <sheetData>
    <row r="1" spans="1:2">
      <c t="s" r="A1" s="1">
        <v>162</v>
      </c>
      <c t="s" r="B1" s="2">
        <v>1</v>
      </c>
    </row>
    <row r="2" spans="1:2">
      <c t="s" r="B2" s="2">
        <v>2</v>
      </c>
    </row>
    <row r="3" spans="1:2">
      <c t="s" r="A3" s="4">
        <v>162</v>
      </c>
      <c t="s" r="B3"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t="s" r="A1" s="1">
        <v>164</v>
      </c>
      <c t="s" r="B1" s="2">
        <v>1</v>
      </c>
    </row>
    <row r="2" spans="1:2">
      <c t="s" r="B2" s="2">
        <v>2</v>
      </c>
    </row>
    <row r="3" spans="1:2">
      <c t="s" r="A3" s="4">
        <v>164</v>
      </c>
      <c t="s" r="B3" s="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166</v>
      </c>
      <c t="s" r="B1" s="2">
        <v>1</v>
      </c>
    </row>
    <row r="2" spans="1:2">
      <c t="s" r="B2" s="2">
        <v>2</v>
      </c>
    </row>
    <row r="3" spans="1:2">
      <c t="s" r="A3" s="4">
        <v>166</v>
      </c>
      <c t="s" r="B3" s="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7882</v>
      </c>
      <c t="n" r="C3" s="7">
        <v>31902</v>
      </c>
    </row>
    <row r="4" spans="1:3">
      <c t="s" r="A4" s="4">
        <v>28</v>
      </c>
      <c t="n" r="B4" s="6">
        <v>120639</v>
      </c>
      <c t="n" r="C4" s="6">
        <v>132066</v>
      </c>
    </row>
    <row r="5" spans="1:3">
      <c t="s" r="A5" s="4">
        <v>29</v>
      </c>
      <c t="n" r="B5" s="6">
        <v>134414</v>
      </c>
      <c t="n" r="C5" s="6">
        <v>182750</v>
      </c>
    </row>
    <row r="6" spans="1:3">
      <c t="s" r="A6" s="4">
        <v>30</v>
      </c>
      <c t="n" r="B6" s="6">
        <v>13633</v>
      </c>
      <c t="n" r="C6" s="6">
        <v>9782</v>
      </c>
    </row>
    <row r="7" spans="1:3">
      <c t="s" r="A7" s="4">
        <v>31</v>
      </c>
      <c t="n" r="C7" s="6">
        <v>1818</v>
      </c>
    </row>
    <row r="8" spans="1:3">
      <c t="s" r="A8" s="4">
        <v>32</v>
      </c>
      <c t="n" r="B8" s="6">
        <v>8347</v>
      </c>
      <c t="n" r="C8" s="6">
        <v>8461</v>
      </c>
    </row>
    <row r="9" spans="1:3">
      <c t="s" r="A9" s="4">
        <v>33</v>
      </c>
      <c t="n" r="B9" s="6">
        <v>304915</v>
      </c>
      <c t="n" r="C9" s="6">
        <v>366779</v>
      </c>
    </row>
    <row r="10" spans="1:3">
      <c t="s" r="A10" s="4">
        <v>34</v>
      </c>
      <c t="n" r="B10" s="6">
        <v>63796</v>
      </c>
      <c t="n" r="C10" s="6">
        <v>63908</v>
      </c>
    </row>
    <row r="11" spans="1:3">
      <c t="s" r="A11" s="4">
        <v>35</v>
      </c>
      <c t="n" r="B11" s="6">
        <v>187485</v>
      </c>
      <c t="n" r="C11" s="6">
        <v>187919</v>
      </c>
    </row>
    <row r="12" spans="1:3">
      <c t="s" r="A12" s="4">
        <v>36</v>
      </c>
      <c t="n" r="B12" s="6">
        <v>392</v>
      </c>
      <c t="n" r="C12" s="6">
        <v>442</v>
      </c>
    </row>
    <row r="13" spans="1:3">
      <c t="s" r="A13" s="4">
        <v>37</v>
      </c>
      <c t="n" r="B13" s="6">
        <v>2757</v>
      </c>
      <c t="n" r="C13" s="6">
        <v>2927</v>
      </c>
    </row>
    <row r="14" spans="1:3">
      <c t="s" r="A14" s="4">
        <v>38</v>
      </c>
      <c t="n" r="B14" s="6">
        <v>559345</v>
      </c>
      <c t="n" r="C14" s="6">
        <v>621975</v>
      </c>
    </row>
    <row r="15" spans="1:3">
      <c t="s" r="A15" s="3">
        <v>39</v>
      </c>
    </row>
    <row r="16" spans="1:3">
      <c t="s" r="A16" s="4">
        <v>40</v>
      </c>
      <c t="n" r="B16" s="6">
        <v>55740</v>
      </c>
      <c t="n" r="C16" s="6">
        <v>103684</v>
      </c>
    </row>
    <row r="17" spans="1:3">
      <c t="s" r="A17" s="4">
        <v>41</v>
      </c>
      <c t="n" r="B17" s="6">
        <v>22879</v>
      </c>
      <c t="n" r="C17" s="6">
        <v>26497</v>
      </c>
    </row>
    <row r="18" spans="1:3">
      <c t="s" r="A18" s="4">
        <v>42</v>
      </c>
      <c t="n" r="B18" s="6">
        <v>1487</v>
      </c>
      <c t="n" r="C18" s="6">
        <v>1521</v>
      </c>
    </row>
    <row r="19" spans="1:3">
      <c t="s" r="A19" s="4">
        <v>43</v>
      </c>
      <c t="n" r="B19" s="6">
        <v>459</v>
      </c>
    </row>
    <row r="20" spans="1:3">
      <c t="s" r="A20" s="4">
        <v>44</v>
      </c>
      <c t="n" r="B20" s="6">
        <v>3857</v>
      </c>
      <c t="n" r="C20" s="6">
        <v>4213</v>
      </c>
    </row>
    <row r="21" spans="1:3">
      <c t="s" r="A21" s="4">
        <v>45</v>
      </c>
      <c t="n" r="B21" s="6">
        <v>12206</v>
      </c>
      <c t="n" r="C21" s="6">
        <v>12107</v>
      </c>
    </row>
    <row r="22" spans="1:3">
      <c t="s" r="A22" s="4">
        <v>46</v>
      </c>
      <c t="n" r="B22" s="6">
        <v>96628</v>
      </c>
      <c t="n" r="C22" s="6">
        <v>148022</v>
      </c>
    </row>
    <row r="23" spans="1:3">
      <c t="s" r="A23" s="4">
        <v>47</v>
      </c>
      <c t="n" r="B23" s="6">
        <v>49600</v>
      </c>
      <c t="n" r="C23" s="6">
        <v>49528</v>
      </c>
    </row>
    <row r="24" spans="1:3">
      <c t="s" r="A24" s="4">
        <v>48</v>
      </c>
      <c t="n" r="B24" s="6">
        <v>33865</v>
      </c>
      <c t="n" r="C24" s="6">
        <v>61758</v>
      </c>
    </row>
    <row r="25" spans="1:3">
      <c t="s" r="A25" s="4">
        <v>49</v>
      </c>
      <c t="n" r="B25" s="6">
        <v>20873</v>
      </c>
      <c t="n" r="C25" s="6">
        <v>21318</v>
      </c>
    </row>
    <row r="26" spans="1:3">
      <c t="s" r="A26" s="4">
        <v>50</v>
      </c>
      <c t="n" r="B26" s="6">
        <v>18464</v>
      </c>
      <c t="n" r="C26" s="6">
        <v>14853</v>
      </c>
    </row>
    <row r="27" spans="1:3">
      <c t="s" r="A27" s="4">
        <v>51</v>
      </c>
      <c t="n" r="B27" s="6">
        <v>36007</v>
      </c>
      <c t="n" r="C27" s="6">
        <v>35015</v>
      </c>
    </row>
    <row r="28" spans="1:3">
      <c t="s" r="A28" s="4">
        <v>52</v>
      </c>
      <c t="n" r="B28" s="6">
        <v>158809</v>
      </c>
      <c t="n" r="C28" s="6">
        <v>182472</v>
      </c>
    </row>
    <row r="29" spans="1:3">
      <c t="s" r="A29" s="4">
        <v>53</v>
      </c>
      <c t="n" r="B29" s="6">
        <v>255437</v>
      </c>
      <c t="n" r="C29" s="6">
        <v>330494</v>
      </c>
    </row>
    <row r="30" spans="1:3">
      <c t="s" r="A30" s="4">
        <v>54</v>
      </c>
      <c t="s" r="B30" s="4">
        <v>55</v>
      </c>
      <c t="s" r="C30" s="4">
        <v>55</v>
      </c>
    </row>
    <row r="31" spans="1:3">
      <c t="s" r="A31" s="3">
        <v>56</v>
      </c>
    </row>
    <row r="32" spans="1:3">
      <c t="s" r="A32" s="4">
        <v>57</v>
      </c>
      <c t="s" r="B32" s="4">
        <v>55</v>
      </c>
      <c t="s" r="C32" s="4">
        <v>55</v>
      </c>
    </row>
    <row r="33" spans="1:3">
      <c t="s" r="A33" s="4">
        <v>58</v>
      </c>
      <c t="n" r="B33" s="6">
        <v>156</v>
      </c>
      <c t="n" r="C33" s="6">
        <v>154</v>
      </c>
    </row>
    <row r="34" spans="1:3">
      <c t="s" r="A34" s="4">
        <v>59</v>
      </c>
      <c t="n" r="B34" s="6">
        <v>146868</v>
      </c>
      <c t="n" r="C34" s="6">
        <v>144025</v>
      </c>
    </row>
    <row r="35" spans="1:3">
      <c t="s" r="A35" s="4">
        <v>60</v>
      </c>
      <c t="n" r="B35" s="6">
        <v>172495</v>
      </c>
      <c t="n" r="C35" s="6">
        <v>161810</v>
      </c>
    </row>
    <row r="36" spans="1:3">
      <c t="s" r="A36" s="4">
        <v>61</v>
      </c>
      <c t="n" r="B36" s="6">
        <v>-15611</v>
      </c>
      <c t="n" r="C36" s="6">
        <v>-14508</v>
      </c>
    </row>
    <row r="37" spans="1:3">
      <c t="s" r="A37" s="4">
        <v>62</v>
      </c>
      <c t="n" r="B37" s="6">
        <v>303908</v>
      </c>
      <c t="n" r="C37" s="6">
        <v>291481</v>
      </c>
    </row>
    <row r="38" spans="1:3">
      <c t="s" r="A38" s="4">
        <v>38</v>
      </c>
      <c t="n" r="B38" s="7">
        <v>559345</v>
      </c>
      <c t="n" r="C38" s="7">
        <v>6219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80"/>
  </cols>
  <sheetData>
    <row r="1" spans="1:2">
      <c t="s" r="A1" s="1">
        <v>168</v>
      </c>
      <c t="s" r="B1" s="2">
        <v>1</v>
      </c>
    </row>
    <row r="2" spans="1:2">
      <c t="s" r="B2" s="2">
        <v>2</v>
      </c>
    </row>
    <row r="3" spans="1:2">
      <c t="s" r="A3" s="4">
        <v>168</v>
      </c>
      <c t="s" r="B3" s="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t="s" r="A1" s="1">
        <v>170</v>
      </c>
      <c t="s" r="B1" s="2">
        <v>1</v>
      </c>
    </row>
    <row r="2" spans="1:2">
      <c t="s" r="B2" s="2">
        <v>2</v>
      </c>
    </row>
    <row r="3" spans="1:2">
      <c t="s" r="A3" s="4">
        <v>170</v>
      </c>
      <c t="s" r="B3" s="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172</v>
      </c>
      <c t="s" r="B1" s="2">
        <v>1</v>
      </c>
    </row>
    <row r="2" spans="1:2">
      <c t="s" r="B2" s="2">
        <v>2</v>
      </c>
    </row>
    <row r="3" spans="1:2">
      <c t="s" r="A3" s="4">
        <v>172</v>
      </c>
      <c t="s" r="B3" s="4">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t="s" r="A1" s="1">
        <v>174</v>
      </c>
      <c t="s" r="B1" s="2">
        <v>1</v>
      </c>
    </row>
    <row r="2" spans="1:2">
      <c t="s" r="B2" s="2">
        <v>2</v>
      </c>
    </row>
    <row r="3" spans="1:2">
      <c t="s" r="A3" s="4">
        <v>174</v>
      </c>
      <c t="s" r="B3" s="4">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t="s" r="A1" s="1">
        <v>176</v>
      </c>
      <c t="s" r="B1" s="2">
        <v>1</v>
      </c>
    </row>
    <row r="2" spans="1:2">
      <c t="s" r="B2" s="2">
        <v>2</v>
      </c>
    </row>
    <row r="3" spans="1:2">
      <c t="s" r="A3" s="4">
        <v>176</v>
      </c>
      <c t="s" r="B3" s="4">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t="s" r="A1" s="1">
        <v>178</v>
      </c>
      <c t="s" r="B1" s="2">
        <v>1</v>
      </c>
    </row>
    <row r="2" spans="1:2">
      <c t="s" r="B2" s="2">
        <v>2</v>
      </c>
    </row>
    <row r="3" spans="1:2">
      <c t="s" r="A3" s="4">
        <v>178</v>
      </c>
      <c t="s" r="B3" s="4">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180</v>
      </c>
      <c t="s" r="B1" s="2">
        <v>1</v>
      </c>
    </row>
    <row r="2" spans="1:2">
      <c t="s" r="B2" s="2">
        <v>2</v>
      </c>
    </row>
    <row r="3" spans="1:2">
      <c t="s" r="A3" s="4">
        <v>180</v>
      </c>
      <c t="s" r="B3" s="4">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t="s" r="A1" s="1">
        <v>182</v>
      </c>
      <c t="s" r="B1" s="2">
        <v>1</v>
      </c>
    </row>
    <row r="2" spans="1:2">
      <c t="s" r="B2" s="2">
        <v>2</v>
      </c>
    </row>
    <row r="3" spans="1:2">
      <c t="s" r="A3" s="4">
        <v>182</v>
      </c>
      <c t="s" r="B3" s="4">
        <v>1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t="s" r="A1" s="1">
        <v>184</v>
      </c>
      <c t="s" r="B1" s="2">
        <v>1</v>
      </c>
    </row>
    <row r="2" spans="1:2">
      <c t="s" r="B2" s="2">
        <v>2</v>
      </c>
    </row>
    <row r="3" spans="1:2">
      <c t="s" r="A3" s="4">
        <v>185</v>
      </c>
      <c t="s" r="B3" s="4">
        <v>1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t="s" r="A1" s="1">
        <v>187</v>
      </c>
      <c t="s" r="B1" s="2">
        <v>1</v>
      </c>
    </row>
    <row r="2" spans="1:2">
      <c t="s" r="B2" s="2">
        <v>2</v>
      </c>
    </row>
    <row r="3" spans="1:2">
      <c t="s" r="A3" s="4">
        <v>188</v>
      </c>
      <c t="s" r="B3" s="4">
        <v>1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63</v>
      </c>
      <c t="s" r="B1" s="2">
        <v>2</v>
      </c>
      <c t="s" r="C1" s="2">
        <v>25</v>
      </c>
    </row>
    <row r="2" spans="1:3">
      <c t="s" r="A2" s="4">
        <v>64</v>
      </c>
      <c t="n" r="B2" s="8">
        <v>0.01</v>
      </c>
      <c t="n" r="C2" s="8">
        <v>0.01</v>
      </c>
    </row>
    <row r="3" spans="1:3">
      <c t="s" r="A3" s="4">
        <v>65</v>
      </c>
      <c t="n" r="B3" s="6">
        <v>5000000</v>
      </c>
      <c t="n" r="C3" s="6">
        <v>5000000</v>
      </c>
    </row>
    <row r="4" spans="1:3">
      <c t="s" r="A4" s="4">
        <v>66</v>
      </c>
      <c t="n" r="B4" s="6">
        <v>0</v>
      </c>
      <c t="n" r="C4" s="6">
        <v>0</v>
      </c>
    </row>
    <row r="5" spans="1:3">
      <c t="s" r="A5" s="4">
        <v>67</v>
      </c>
      <c t="n" r="B5" s="6">
        <v>0</v>
      </c>
      <c t="n" r="C5" s="6">
        <v>0</v>
      </c>
    </row>
    <row r="6" spans="1:3">
      <c t="s" r="A6" s="4">
        <v>68</v>
      </c>
      <c t="n" r="B6" s="8">
        <v>0.01</v>
      </c>
      <c t="n" r="C6" s="8">
        <v>0.01</v>
      </c>
    </row>
    <row r="7" spans="1:3">
      <c t="s" r="A7" s="4">
        <v>69</v>
      </c>
      <c t="n" r="B7" s="6">
        <v>100000000</v>
      </c>
      <c t="n" r="C7" s="6">
        <v>100000000</v>
      </c>
    </row>
    <row r="8" spans="1:3">
      <c t="s" r="A8" s="4">
        <v>70</v>
      </c>
      <c t="n" r="B8" s="6">
        <v>15609579</v>
      </c>
      <c t="n" r="C8" s="6">
        <v>15409310</v>
      </c>
    </row>
    <row r="9" spans="1:3">
      <c t="s" r="A9" s="4">
        <v>71</v>
      </c>
      <c t="n" r="B9" s="6">
        <v>15609579</v>
      </c>
      <c t="n" r="C9" s="6">
        <v>154093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t="s" r="A1" s="1">
        <v>190</v>
      </c>
      <c t="s" r="B1" s="2">
        <v>1</v>
      </c>
    </row>
    <row r="2" spans="1:2">
      <c t="s" r="B2" s="2">
        <v>2</v>
      </c>
    </row>
    <row r="3" spans="1:2">
      <c t="s" r="A3" s="4">
        <v>191</v>
      </c>
      <c t="s" r="B3" s="4">
        <v>1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93</v>
      </c>
      <c t="s" r="B1" s="2">
        <v>1</v>
      </c>
    </row>
    <row r="2" spans="1:2">
      <c t="s" r="B2" s="2">
        <v>2</v>
      </c>
    </row>
    <row r="3" spans="1:2">
      <c t="s" r="A3" s="4">
        <v>194</v>
      </c>
      <c t="s" r="B3" s="4">
        <v>195</v>
      </c>
    </row>
    <row r="4" spans="1:2">
      <c t="s" r="A4" s="4">
        <v>196</v>
      </c>
      <c t="s" r="B4" s="4">
        <v>1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198</v>
      </c>
      <c t="s" r="B1" s="2">
        <v>1</v>
      </c>
    </row>
    <row r="2" spans="1:2">
      <c t="s" r="B2" s="2">
        <v>2</v>
      </c>
    </row>
    <row r="3" spans="1:2">
      <c t="s" r="A3" s="4">
        <v>199</v>
      </c>
      <c t="s" r="B3" s="4">
        <v>200</v>
      </c>
    </row>
    <row r="4" spans="1:2">
      <c t="s" r="A4" s="4">
        <v>201</v>
      </c>
      <c t="s" r="B4" s="4">
        <v>2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r="1" spans="1:2">
      <c t="s" r="A1" s="1">
        <v>203</v>
      </c>
      <c t="s" r="B1" s="2">
        <v>1</v>
      </c>
    </row>
    <row r="2" spans="1:2">
      <c t="s" r="B2" s="2">
        <v>2</v>
      </c>
    </row>
    <row r="3" spans="1:2">
      <c t="s" r="A3" s="4">
        <v>204</v>
      </c>
      <c t="s" r="B3" s="4">
        <v>2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r="1" spans="1:2">
      <c t="s" r="A1" s="1">
        <v>206</v>
      </c>
      <c t="s" r="B1" s="2">
        <v>1</v>
      </c>
    </row>
    <row r="2" spans="1:2">
      <c t="s" r="B2" s="2">
        <v>2</v>
      </c>
    </row>
    <row r="3" spans="1:2">
      <c t="s" r="A3" s="4">
        <v>207</v>
      </c>
      <c t="s" r="B3" s="4">
        <v>2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t="s" r="A1" s="1">
        <v>209</v>
      </c>
      <c t="s" r="B1" s="2">
        <v>1</v>
      </c>
    </row>
    <row r="2" spans="1:2">
      <c t="s" r="B2" s="2">
        <v>2</v>
      </c>
    </row>
    <row r="3" spans="1:2">
      <c t="s" r="A3" s="4">
        <v>210</v>
      </c>
      <c t="s" r="B3" s="4">
        <v>2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2</v>
      </c>
      <c t="s" r="B1" s="2">
        <v>1</v>
      </c>
    </row>
    <row r="2" spans="1:2">
      <c t="s" r="B2" s="2">
        <v>2</v>
      </c>
    </row>
    <row r="3" spans="1:2">
      <c t="s" r="A3" s="4">
        <v>213</v>
      </c>
      <c t="s" r="B3" s="4">
        <v>214</v>
      </c>
    </row>
    <row r="4" spans="1:2">
      <c t="s" r="A4" s="4">
        <v>215</v>
      </c>
      <c t="s" r="B4" s="4">
        <v>2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t="s" r="A1" s="1">
        <v>217</v>
      </c>
      <c t="s" r="B1" s="2">
        <v>1</v>
      </c>
    </row>
    <row r="2" spans="1:2">
      <c t="s" r="B2" s="2">
        <v>2</v>
      </c>
    </row>
    <row r="3" spans="1:2">
      <c t="s" r="A3" s="4">
        <v>218</v>
      </c>
      <c t="s" r="B3" s="4">
        <v>2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t="s" r="A1" s="1">
        <v>220</v>
      </c>
      <c t="s" r="B1" s="2">
        <v>1</v>
      </c>
    </row>
    <row r="2" spans="1:2">
      <c t="s" r="B2" s="2">
        <v>2</v>
      </c>
    </row>
    <row r="3" spans="1:2">
      <c t="s" r="A3" s="4">
        <v>221</v>
      </c>
      <c t="s" r="B3" s="4">
        <v>2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223</v>
      </c>
      <c t="s" r="B1" s="2">
        <v>1</v>
      </c>
    </row>
    <row r="2" spans="1:2">
      <c t="s" r="B2" s="2">
        <v>2</v>
      </c>
    </row>
    <row r="3" spans="1:2">
      <c t="s" r="A3" s="4">
        <v>224</v>
      </c>
      <c t="s" r="B3" s="4">
        <v>225</v>
      </c>
    </row>
    <row r="4" spans="1:2">
      <c t="s" r="A4" s="4">
        <v>226</v>
      </c>
      <c t="s" r="B4" s="4">
        <v>227</v>
      </c>
    </row>
    <row r="5" spans="1:2">
      <c t="s" r="A5" s="4">
        <v>228</v>
      </c>
      <c t="s" r="B5" s="4">
        <v>2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2</v>
      </c>
      <c t="s" r="B1" s="2">
        <v>73</v>
      </c>
      <c t="s" r="D1" s="2">
        <v>1</v>
      </c>
    </row>
    <row r="2" spans="1:5">
      <c t="s" r="B2" s="2">
        <v>2</v>
      </c>
      <c t="s" r="C2" s="2">
        <v>74</v>
      </c>
      <c t="s" r="D2" s="2">
        <v>2</v>
      </c>
      <c t="s" r="E2" s="2">
        <v>74</v>
      </c>
    </row>
    <row r="3" spans="1:5">
      <c t="s" r="A3" s="3">
        <v>75</v>
      </c>
    </row>
    <row r="4" spans="1:5">
      <c t="s" r="A4" s="4">
        <v>76</v>
      </c>
      <c t="n" r="B4" s="7">
        <v>193341</v>
      </c>
      <c t="n" r="C4" s="7">
        <v>204638</v>
      </c>
      <c t="n" r="D4" s="7">
        <v>444216</v>
      </c>
      <c t="n" r="E4" s="7">
        <v>462895</v>
      </c>
    </row>
    <row r="5" spans="1:5">
      <c t="s" r="A5" s="4">
        <v>77</v>
      </c>
      <c t="n" r="B5" s="6">
        <v>8312</v>
      </c>
      <c t="n" r="C5" s="6">
        <v>8661</v>
      </c>
      <c t="n" r="D5" s="6">
        <v>18731</v>
      </c>
      <c t="n" r="E5" s="6">
        <v>16818</v>
      </c>
    </row>
    <row r="6" spans="1:5">
      <c t="s" r="A6" s="4">
        <v>78</v>
      </c>
      <c t="n" r="B6" s="6">
        <v>201653</v>
      </c>
      <c t="n" r="C6" s="6">
        <v>213299</v>
      </c>
      <c t="n" r="D6" s="6">
        <v>462947</v>
      </c>
      <c t="n" r="E6" s="6">
        <v>479713</v>
      </c>
    </row>
    <row r="7" spans="1:5">
      <c t="s" r="A7" s="4">
        <v>79</v>
      </c>
      <c t="n" r="B7" s="6">
        <v>127822</v>
      </c>
      <c t="n" r="C7" s="6">
        <v>137357</v>
      </c>
      <c t="n" r="D7" s="6">
        <v>294032</v>
      </c>
      <c t="n" r="E7" s="6">
        <v>313671</v>
      </c>
    </row>
    <row r="8" spans="1:5">
      <c t="s" r="A8" s="4">
        <v>80</v>
      </c>
      <c t="n" r="B8" s="6">
        <v>73831</v>
      </c>
      <c t="n" r="C8" s="6">
        <v>75942</v>
      </c>
      <c t="n" r="D8" s="6">
        <v>168915</v>
      </c>
      <c t="n" r="E8" s="6">
        <v>166042</v>
      </c>
    </row>
    <row r="9" spans="1:5">
      <c t="s" r="A9" s="3">
        <v>81</v>
      </c>
    </row>
    <row r="10" spans="1:5">
      <c t="s" r="A10" s="4">
        <v>82</v>
      </c>
      <c t="n" r="B10" s="6">
        <v>72654</v>
      </c>
      <c t="n" r="C10" s="6">
        <v>68254</v>
      </c>
      <c t="n" r="D10" s="6">
        <v>142588</v>
      </c>
      <c t="n" r="E10" s="6">
        <v>137862</v>
      </c>
    </row>
    <row r="11" spans="1:5">
      <c t="s" r="A11" s="4">
        <v>83</v>
      </c>
      <c t="n" r="B11" s="6">
        <v>3716</v>
      </c>
      <c t="n" r="C11" s="6">
        <v>3446</v>
      </c>
      <c t="n" r="D11" s="6">
        <v>7183</v>
      </c>
      <c t="n" r="E11" s="6">
        <v>6768</v>
      </c>
    </row>
    <row r="12" spans="1:5">
      <c t="s" r="A12" s="4">
        <v>84</v>
      </c>
      <c t="n" r="B12" s="6">
        <v>76370</v>
      </c>
      <c t="n" r="C12" s="6">
        <v>71700</v>
      </c>
      <c t="n" r="D12" s="6">
        <v>149771</v>
      </c>
      <c t="n" r="E12" s="6">
        <v>144630</v>
      </c>
    </row>
    <row r="13" spans="1:5">
      <c t="s" r="A13" s="4">
        <v>85</v>
      </c>
      <c t="n" r="E13" s="6">
        <v>-697</v>
      </c>
    </row>
    <row r="14" spans="1:5">
      <c t="s" r="A14" s="4">
        <v>86</v>
      </c>
      <c t="n" r="B14" s="6">
        <v>-2539</v>
      </c>
      <c t="n" r="C14" s="6">
        <v>4242</v>
      </c>
      <c t="n" r="D14" s="6">
        <v>19144</v>
      </c>
      <c t="n" r="E14" s="6">
        <v>20715</v>
      </c>
    </row>
    <row r="15" spans="1:5">
      <c t="s" r="A15" s="4">
        <v>87</v>
      </c>
      <c t="n" r="C15" s="6">
        <v>5121</v>
      </c>
      <c t="n" r="E15" s="6">
        <v>5121</v>
      </c>
    </row>
    <row r="16" spans="1:5">
      <c t="s" r="A16" s="4">
        <v>88</v>
      </c>
      <c t="n" r="B16" s="6">
        <v>1889</v>
      </c>
      <c t="n" r="C16" s="6">
        <v>1943</v>
      </c>
      <c t="n" r="D16" s="6">
        <v>3914</v>
      </c>
      <c t="n" r="E16" s="6">
        <v>5570</v>
      </c>
    </row>
    <row r="17" spans="1:5">
      <c t="s" r="A17" s="4">
        <v>89</v>
      </c>
      <c t="n" r="B17" s="6">
        <v>-4428</v>
      </c>
      <c t="n" r="C17" s="6">
        <v>-2822</v>
      </c>
      <c t="n" r="D17" s="6">
        <v>15230</v>
      </c>
      <c t="n" r="E17" s="6">
        <v>10024</v>
      </c>
    </row>
    <row r="18" spans="1:5">
      <c t="s" r="A18" s="4">
        <v>90</v>
      </c>
      <c t="n" r="B18" s="6">
        <v>-863</v>
      </c>
      <c t="n" r="C18" s="6">
        <v>-1541</v>
      </c>
      <c t="n" r="D18" s="6">
        <v>4545</v>
      </c>
      <c t="n" r="E18" s="6">
        <v>1894</v>
      </c>
    </row>
    <row r="19" spans="1:5">
      <c t="s" r="A19" s="4">
        <v>91</v>
      </c>
      <c t="n" r="B19" s="7">
        <v>-3565</v>
      </c>
      <c t="n" r="C19" s="7">
        <v>-1281</v>
      </c>
      <c t="n" r="D19" s="7">
        <v>10685</v>
      </c>
      <c t="n" r="E19" s="7">
        <v>8130</v>
      </c>
    </row>
    <row r="20" spans="1:5">
      <c t="s" r="A20" s="3">
        <v>92</v>
      </c>
    </row>
    <row r="21" spans="1:5">
      <c t="s" r="A21" s="4">
        <v>93</v>
      </c>
      <c t="n" r="B21" s="8">
        <v>-0.24</v>
      </c>
      <c t="n" r="C21" s="8">
        <v>-0.09</v>
      </c>
      <c t="n" r="D21" s="8">
        <v>0.72</v>
      </c>
      <c t="n" r="E21" s="8">
        <v>0.55</v>
      </c>
    </row>
    <row r="22" spans="1:5">
      <c t="s" r="A22" s="4">
        <v>94</v>
      </c>
      <c t="n" r="B22" s="8">
        <v>-0.24</v>
      </c>
      <c t="n" r="C22" s="8">
        <v>-0.09</v>
      </c>
      <c t="n" r="D22" s="8">
        <v>0.71</v>
      </c>
      <c t="n" r="E22" s="8">
        <v>0.53</v>
      </c>
    </row>
    <row r="23" spans="1:5">
      <c t="s" r="A23" s="3">
        <v>95</v>
      </c>
    </row>
    <row r="24" spans="1:5">
      <c t="s" r="A24" s="4">
        <v>93</v>
      </c>
      <c t="n" r="B24" s="6">
        <v>14953</v>
      </c>
      <c t="n" r="C24" s="6">
        <v>15048</v>
      </c>
      <c t="n" r="D24" s="6">
        <v>14882</v>
      </c>
      <c t="n" r="E24" s="6">
        <v>14849</v>
      </c>
    </row>
    <row r="25" spans="1:5">
      <c t="s" r="A25" s="4">
        <v>94</v>
      </c>
      <c t="n" r="B25" s="6">
        <v>14953</v>
      </c>
      <c t="n" r="C25" s="6">
        <v>15048</v>
      </c>
      <c t="n" r="D25" s="6">
        <v>15139</v>
      </c>
      <c t="n" r="E25" s="6">
        <v>152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0</v>
      </c>
      <c t="s" r="B1" s="2">
        <v>2</v>
      </c>
      <c t="s" r="C1" s="2">
        <v>25</v>
      </c>
    </row>
    <row r="2" spans="1:3">
      <c t="s" r="A2" s="3">
        <v>231</v>
      </c>
    </row>
    <row r="3" spans="1:3">
      <c t="s" r="A3" s="4">
        <v>37</v>
      </c>
      <c t="n" r="B3" s="7">
        <v>2757</v>
      </c>
      <c t="n" r="C3" s="7">
        <v>2927</v>
      </c>
    </row>
    <row r="4" spans="1:3">
      <c t="s" r="A4" s="4">
        <v>47</v>
      </c>
      <c t="n" r="B4" s="7">
        <v>49600</v>
      </c>
      <c t="n" r="C4" s="6">
        <v>49528</v>
      </c>
    </row>
    <row r="5" spans="1:3">
      <c t="s" r="A5" s="4">
        <v>232</v>
      </c>
    </row>
    <row r="6" spans="1:3">
      <c t="s" r="A6" s="3">
        <v>231</v>
      </c>
    </row>
    <row r="7" spans="1:3">
      <c t="s" r="A7" s="4">
        <v>37</v>
      </c>
      <c t="n" r="C7" s="6">
        <v>-500</v>
      </c>
    </row>
    <row r="8" spans="1:3">
      <c t="s" r="A8" s="4">
        <v>47</v>
      </c>
      <c t="n" r="C8" s="7">
        <v>-5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233</v>
      </c>
      <c t="s" r="B1" s="2">
        <v>2</v>
      </c>
      <c t="s" r="C1" s="2">
        <v>25</v>
      </c>
    </row>
    <row r="2" spans="1:3">
      <c t="s" r="A2" s="3">
        <v>234</v>
      </c>
    </row>
    <row r="3" spans="1:3">
      <c t="s" r="A3" s="4">
        <v>235</v>
      </c>
      <c t="n" r="B3" s="7">
        <v>139144</v>
      </c>
      <c t="n" r="C3" s="7">
        <v>152369</v>
      </c>
    </row>
    <row r="4" spans="1:3">
      <c t="s" r="A4" s="4">
        <v>236</v>
      </c>
      <c t="n" r="B4" s="6">
        <v>-18505</v>
      </c>
      <c t="n" r="C4" s="6">
        <v>-20303</v>
      </c>
    </row>
    <row r="5" spans="1:3">
      <c t="s" r="A5" s="4">
        <v>237</v>
      </c>
      <c t="n" r="B5" s="6">
        <v>120639</v>
      </c>
      <c t="n" r="C5" s="6">
        <v>132066</v>
      </c>
    </row>
    <row r="6" spans="1:3">
      <c t="s" r="A6" s="4">
        <v>238</v>
      </c>
    </row>
    <row r="7" spans="1:3">
      <c t="s" r="A7" s="3">
        <v>234</v>
      </c>
    </row>
    <row r="8" spans="1:3">
      <c t="s" r="A8" s="4">
        <v>235</v>
      </c>
      <c t="n" r="B8" s="6">
        <v>133691</v>
      </c>
      <c t="n" r="C8" s="6">
        <v>144708</v>
      </c>
    </row>
    <row r="9" spans="1:3">
      <c t="s" r="A9" s="4">
        <v>239</v>
      </c>
    </row>
    <row r="10" spans="1:3">
      <c t="s" r="A10" s="3">
        <v>234</v>
      </c>
    </row>
    <row r="11" spans="1:3">
      <c t="s" r="A11" s="4">
        <v>235</v>
      </c>
      <c t="n" r="B11" s="6">
        <v>4442</v>
      </c>
      <c t="n" r="C11" s="6">
        <v>5892</v>
      </c>
    </row>
    <row r="12" spans="1:3">
      <c t="s" r="A12" s="4">
        <v>240</v>
      </c>
    </row>
    <row r="13" spans="1:3">
      <c t="s" r="A13" s="3">
        <v>234</v>
      </c>
    </row>
    <row r="14" spans="1:3">
      <c t="s" r="A14" s="4">
        <v>235</v>
      </c>
      <c t="n" r="B14" s="7">
        <v>1011</v>
      </c>
      <c t="n" r="C14" s="7">
        <v>176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241</v>
      </c>
      <c t="s" r="B1" s="2">
        <v>2</v>
      </c>
      <c t="s" r="C1" s="2">
        <v>25</v>
      </c>
    </row>
    <row r="2" spans="1:3">
      <c t="s" r="A2" s="3">
        <v>242</v>
      </c>
    </row>
    <row r="3" spans="1:3">
      <c t="s" r="A3" s="4">
        <v>243</v>
      </c>
      <c t="n" r="B3" s="7">
        <v>134414</v>
      </c>
      <c t="n" r="C3" s="7">
        <v>182414</v>
      </c>
    </row>
    <row r="4" spans="1:3">
      <c t="s" r="A4" s="4">
        <v>244</v>
      </c>
      <c t="n" r="C4" s="6">
        <v>336</v>
      </c>
    </row>
    <row r="5" spans="1:3">
      <c t="s" r="A5" s="4">
        <v>237</v>
      </c>
      <c t="n" r="B5" s="7">
        <v>134414</v>
      </c>
      <c t="n" r="C5" s="7">
        <v>18275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r="1" spans="1:2">
      <c t="s" r="A1" s="1">
        <v>245</v>
      </c>
      <c t="s" r="B1" s="2">
        <v>246</v>
      </c>
    </row>
    <row r="2" spans="1:2">
      <c t="s" r="A2" s="4">
        <v>247</v>
      </c>
    </row>
    <row r="3" spans="1:2">
      <c t="s" r="A3" s="3">
        <v>248</v>
      </c>
    </row>
    <row r="4" spans="1:2">
      <c t="s" r="A4" s="4">
        <v>249</v>
      </c>
      <c t="n" r="B4" s="9">
        <v>10.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250</v>
      </c>
      <c t="s" r="B1" s="2">
        <v>2</v>
      </c>
      <c t="s" r="C1" s="2">
        <v>25</v>
      </c>
    </row>
    <row r="2" spans="1:3">
      <c t="s" r="A2" s="3">
        <v>251</v>
      </c>
    </row>
    <row r="3" spans="1:3">
      <c t="s" r="A3" s="4">
        <v>252</v>
      </c>
      <c t="n" r="B3" s="7">
        <v>13625</v>
      </c>
      <c t="n" r="C3" s="7">
        <v>9791</v>
      </c>
    </row>
    <row r="4" spans="1:3">
      <c t="s" r="A4" s="4">
        <v>253</v>
      </c>
      <c t="n" r="B4" s="6">
        <v>12</v>
      </c>
    </row>
    <row r="5" spans="1:3">
      <c t="s" r="A5" s="4">
        <v>254</v>
      </c>
      <c t="n" r="B5" s="6">
        <v>-4</v>
      </c>
      <c t="n" r="C5" s="6">
        <v>-9</v>
      </c>
    </row>
    <row r="6" spans="1:3">
      <c t="s" r="A6" s="4">
        <v>255</v>
      </c>
      <c t="n" r="B6" s="6">
        <v>13633</v>
      </c>
      <c t="n" r="C6" s="6">
        <v>9782</v>
      </c>
    </row>
    <row r="7" spans="1:3">
      <c t="s" r="A7" s="4">
        <v>247</v>
      </c>
    </row>
    <row r="8" spans="1:3">
      <c t="s" r="A8" s="3">
        <v>251</v>
      </c>
    </row>
    <row r="9" spans="1:3">
      <c t="s" r="A9" s="4">
        <v>252</v>
      </c>
      <c t="n" r="B9" s="6">
        <v>10361</v>
      </c>
      <c t="n" r="C9" s="6">
        <v>9791</v>
      </c>
    </row>
    <row r="10" spans="1:3">
      <c t="s" r="A10" s="4">
        <v>254</v>
      </c>
      <c t="n" r="B10" s="6">
        <v>-4</v>
      </c>
      <c t="n" r="C10" s="6">
        <v>-9</v>
      </c>
    </row>
    <row r="11" spans="1:3">
      <c t="s" r="A11" s="4">
        <v>255</v>
      </c>
      <c t="n" r="B11" s="6">
        <v>10357</v>
      </c>
      <c t="n" r="C11" s="7">
        <v>9782</v>
      </c>
    </row>
    <row r="12" spans="1:3">
      <c t="s" r="A12" s="4">
        <v>256</v>
      </c>
    </row>
    <row r="13" spans="1:3">
      <c t="s" r="A13" s="3">
        <v>251</v>
      </c>
    </row>
    <row r="14" spans="1:3">
      <c t="s" r="A14" s="4">
        <v>252</v>
      </c>
      <c t="n" r="B14" s="6">
        <v>3264</v>
      </c>
    </row>
    <row r="15" spans="1:3">
      <c t="s" r="A15" s="4">
        <v>253</v>
      </c>
      <c t="n" r="B15" s="6">
        <v>12</v>
      </c>
    </row>
    <row r="16" spans="1:3">
      <c t="s" r="A16" s="4">
        <v>255</v>
      </c>
      <c t="n" r="B16" s="7">
        <v>327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257</v>
      </c>
      <c t="s" r="B1" s="2">
        <v>2</v>
      </c>
      <c t="s" r="C1" s="2">
        <v>25</v>
      </c>
    </row>
    <row r="2" spans="1:3">
      <c t="s" r="A2" s="3">
        <v>258</v>
      </c>
    </row>
    <row r="3" spans="1:3">
      <c t="s" r="A3" s="4">
        <v>237</v>
      </c>
      <c t="n" r="B3" s="7">
        <v>166164</v>
      </c>
      <c t="n" r="C3" s="7">
        <v>160931</v>
      </c>
    </row>
    <row r="4" spans="1:3">
      <c t="s" r="A4" s="4">
        <v>259</v>
      </c>
      <c t="n" r="B4" s="6">
        <v>-102368</v>
      </c>
      <c t="n" r="C4" s="6">
        <v>-97023</v>
      </c>
    </row>
    <row r="5" spans="1:3">
      <c t="s" r="A5" s="4">
        <v>237</v>
      </c>
      <c t="n" r="B5" s="6">
        <v>63796</v>
      </c>
      <c t="n" r="C5" s="6">
        <v>63908</v>
      </c>
    </row>
    <row r="6" spans="1:3">
      <c t="s" r="A6" s="4">
        <v>260</v>
      </c>
    </row>
    <row r="7" spans="1:3">
      <c t="s" r="A7" s="3">
        <v>258</v>
      </c>
    </row>
    <row r="8" spans="1:3">
      <c t="s" r="A8" s="4">
        <v>237</v>
      </c>
      <c t="n" r="B8" s="6">
        <v>87713</v>
      </c>
      <c t="n" r="C8" s="6">
        <v>84634</v>
      </c>
    </row>
    <row r="9" spans="1:3">
      <c t="s" r="A9" s="4">
        <v>261</v>
      </c>
    </row>
    <row r="10" spans="1:3">
      <c t="s" r="A10" s="3">
        <v>258</v>
      </c>
    </row>
    <row r="11" spans="1:3">
      <c t="s" r="A11" s="4">
        <v>237</v>
      </c>
      <c t="n" r="B11" s="6">
        <v>20420</v>
      </c>
      <c t="n" r="C11" s="6">
        <v>19462</v>
      </c>
    </row>
    <row r="12" spans="1:3">
      <c t="s" r="A12" s="4">
        <v>262</v>
      </c>
    </row>
    <row r="13" spans="1:3">
      <c t="s" r="A13" s="3">
        <v>258</v>
      </c>
    </row>
    <row r="14" spans="1:3">
      <c t="s" r="A14" s="4">
        <v>237</v>
      </c>
      <c t="n" r="B14" s="6">
        <v>523</v>
      </c>
      <c t="n" r="C14" s="6">
        <v>523</v>
      </c>
    </row>
    <row r="15" spans="1:3">
      <c t="s" r="A15" s="4">
        <v>263</v>
      </c>
    </row>
    <row r="16" spans="1:3">
      <c t="s" r="A16" s="3">
        <v>258</v>
      </c>
    </row>
    <row r="17" spans="1:3">
      <c t="s" r="A17" s="4">
        <v>237</v>
      </c>
      <c t="n" r="B17" s="6">
        <v>48078</v>
      </c>
      <c t="n" r="C17" s="6">
        <v>46882</v>
      </c>
    </row>
    <row r="18" spans="1:3">
      <c t="s" r="A18" s="4">
        <v>264</v>
      </c>
    </row>
    <row r="19" spans="1:3">
      <c t="s" r="A19" s="3">
        <v>258</v>
      </c>
    </row>
    <row r="20" spans="1:3">
      <c t="s" r="A20" s="4">
        <v>237</v>
      </c>
      <c t="n" r="B20" s="7">
        <v>9430</v>
      </c>
      <c t="n" r="C20" s="7">
        <v>943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5</v>
      </c>
      <c t="s" r="B1" s="2">
        <v>2</v>
      </c>
      <c t="s" r="C1" s="2">
        <v>25</v>
      </c>
    </row>
    <row r="2" spans="1:3">
      <c t="s" r="A2" s="3">
        <v>258</v>
      </c>
    </row>
    <row r="3" spans="1:3">
      <c t="s" r="A3" s="4">
        <v>260</v>
      </c>
      <c t="n" r="B3" s="7">
        <v>810</v>
      </c>
      <c t="n" r="C3" s="7">
        <v>810</v>
      </c>
    </row>
    <row r="4" spans="1:3">
      <c t="s" r="A4" s="4">
        <v>259</v>
      </c>
      <c t="n" r="B4" s="6">
        <v>-317</v>
      </c>
      <c t="n" r="C4" s="6">
        <v>-182</v>
      </c>
    </row>
    <row r="5" spans="1:3">
      <c t="s" r="A5" s="4">
        <v>237</v>
      </c>
      <c t="n" r="B5" s="7">
        <v>493</v>
      </c>
      <c t="n" r="C5" s="7">
        <v>62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6</v>
      </c>
      <c t="s" r="B1" s="2">
        <v>73</v>
      </c>
      <c t="s" r="D1" s="2">
        <v>1</v>
      </c>
    </row>
    <row r="2" spans="1:5">
      <c t="s" r="B2" s="2">
        <v>2</v>
      </c>
      <c t="s" r="C2" s="2">
        <v>74</v>
      </c>
      <c t="s" r="D2" s="2">
        <v>2</v>
      </c>
      <c t="s" r="E2" s="2">
        <v>74</v>
      </c>
    </row>
    <row r="3" spans="1:5">
      <c t="s" r="A3" s="3">
        <v>258</v>
      </c>
    </row>
    <row r="4" spans="1:5">
      <c t="s" r="A4" s="4">
        <v>267</v>
      </c>
      <c t="n" r="B4" s="9">
        <v>3.6</v>
      </c>
      <c t="n" r="C4" s="9">
        <v>3.3</v>
      </c>
      <c t="n" r="D4" s="9">
        <v>6.9</v>
      </c>
      <c t="n" r="E4" s="9">
        <v>6.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 customWidth="1" max="5" min="5" width="16"/>
    <col customWidth="1" max="6" min="6" width="14"/>
    <col customWidth="1" max="7" min="7" width="14"/>
  </cols>
  <sheetData>
    <row r="1" spans="1:7">
      <c t="s" r="A1" s="1">
        <v>268</v>
      </c>
      <c t="s" r="B1" s="2">
        <v>73</v>
      </c>
      <c t="s" r="E1" s="2">
        <v>1</v>
      </c>
    </row>
    <row r="2" spans="1:7">
      <c t="s" r="B2" s="2">
        <v>2</v>
      </c>
      <c t="s" r="C2" s="2">
        <v>74</v>
      </c>
      <c t="s" r="D2" s="2">
        <v>269</v>
      </c>
      <c t="s" r="E2" s="2">
        <v>2</v>
      </c>
      <c t="s" r="F2" s="2">
        <v>74</v>
      </c>
      <c t="s" r="G2" s="2">
        <v>25</v>
      </c>
    </row>
    <row r="3" spans="1:7">
      <c t="s" r="A3" s="3">
        <v>270</v>
      </c>
    </row>
    <row r="4" spans="1:7">
      <c t="s" r="A4" s="4">
        <v>271</v>
      </c>
      <c t="s" r="E4" s="4">
        <v>272</v>
      </c>
    </row>
    <row r="5" spans="1:7">
      <c t="s" r="A5" s="4">
        <v>273</v>
      </c>
      <c t="n" r="D5" s="7">
        <v>2500</v>
      </c>
      <c t="n" r="F5" s="7">
        <v>2500</v>
      </c>
    </row>
    <row r="6" spans="1:7">
      <c t="s" r="A6" s="4">
        <v>274</v>
      </c>
      <c t="s" r="E6" s="4">
        <v>275</v>
      </c>
    </row>
    <row r="7" spans="1:7">
      <c t="s" r="A7" s="4">
        <v>276</v>
      </c>
    </row>
    <row r="8" spans="1:7">
      <c t="s" r="A8" s="3">
        <v>270</v>
      </c>
    </row>
    <row r="9" spans="1:7">
      <c t="s" r="A9" s="4">
        <v>277</v>
      </c>
      <c t="n" r="B9" s="7">
        <v>200</v>
      </c>
      <c t="n" r="C9" s="7">
        <v>200</v>
      </c>
      <c t="n" r="E9" s="7">
        <v>400</v>
      </c>
      <c t="n" r="F9" s="7">
        <v>400</v>
      </c>
    </row>
    <row r="10" spans="1:7">
      <c t="s" r="A10" s="4">
        <v>278</v>
      </c>
    </row>
    <row r="11" spans="1:7">
      <c t="s" r="A11" s="3">
        <v>270</v>
      </c>
    </row>
    <row r="12" spans="1:7">
      <c t="s" r="A12" s="4">
        <v>279</v>
      </c>
      <c t="n" r="B12" s="7">
        <v>184100</v>
      </c>
      <c t="n" r="E12" s="6">
        <v>184100</v>
      </c>
      <c t="n" r="G12" s="7">
        <v>184100</v>
      </c>
    </row>
    <row r="13" spans="1:7">
      <c t="s" r="A13" s="4">
        <v>280</v>
      </c>
    </row>
    <row r="14" spans="1:7">
      <c t="s" r="A14" s="3">
        <v>270</v>
      </c>
    </row>
    <row r="15" spans="1:7">
      <c t="s" r="A15" s="4">
        <v>281</v>
      </c>
      <c t="n" r="D15" s="7">
        <v>-700</v>
      </c>
      <c t="n" r="E15" s="7">
        <v>-70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282</v>
      </c>
      <c t="s" r="B1" s="2">
        <v>2</v>
      </c>
      <c t="s" r="C1" s="2">
        <v>25</v>
      </c>
    </row>
    <row r="2" spans="1:3">
      <c t="s" r="A2" s="3">
        <v>283</v>
      </c>
    </row>
    <row r="3" spans="1:3">
      <c t="s" r="A3" s="4">
        <v>284</v>
      </c>
      <c t="n" r="B3" s="7">
        <v>8450</v>
      </c>
      <c t="n" r="C3" s="7">
        <v>8450</v>
      </c>
    </row>
    <row r="4" spans="1:3">
      <c t="s" r="A4" s="4">
        <v>285</v>
      </c>
      <c t="n" r="B4" s="6">
        <v>-5111</v>
      </c>
      <c t="n" r="C4" s="6">
        <v>-4677</v>
      </c>
    </row>
    <row r="5" spans="1:3">
      <c t="s" r="A5" s="4">
        <v>237</v>
      </c>
      <c t="n" r="B5" s="7">
        <v>3339</v>
      </c>
      <c t="n" r="C5" s="7">
        <v>377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6</v>
      </c>
      <c t="s" r="B1" s="2">
        <v>73</v>
      </c>
      <c t="s" r="D1" s="2">
        <v>1</v>
      </c>
    </row>
    <row r="2" spans="1:5">
      <c t="s" r="B2" s="2">
        <v>2</v>
      </c>
      <c t="s" r="C2" s="2">
        <v>74</v>
      </c>
      <c t="s" r="D2" s="2">
        <v>2</v>
      </c>
      <c t="s" r="E2" s="2">
        <v>74</v>
      </c>
    </row>
    <row r="3" spans="1:5">
      <c t="s" r="A3" s="4">
        <v>91</v>
      </c>
      <c t="n" r="B3" s="7">
        <v>-3565</v>
      </c>
      <c t="n" r="C3" s="7">
        <v>-1281</v>
      </c>
      <c t="n" r="D3" s="7">
        <v>10685</v>
      </c>
      <c t="n" r="E3" s="7">
        <v>8130</v>
      </c>
    </row>
    <row r="4" spans="1:5">
      <c t="s" r="A4" s="3">
        <v>97</v>
      </c>
    </row>
    <row r="5" spans="1:5">
      <c t="s" r="A5" s="4">
        <v>98</v>
      </c>
      <c t="n" r="B5" s="6">
        <v>-3093</v>
      </c>
      <c t="n" r="C5" s="6">
        <v>153</v>
      </c>
      <c t="n" r="D5" s="6">
        <v>-1430</v>
      </c>
      <c t="n" r="E5" s="6">
        <v>1091</v>
      </c>
    </row>
    <row r="6" spans="1:5">
      <c t="s" r="A6" s="4">
        <v>99</v>
      </c>
      <c t="n" r="B6" s="6">
        <v>155</v>
      </c>
      <c t="n" r="C6" s="6">
        <v>135</v>
      </c>
      <c t="n" r="D6" s="6">
        <v>310</v>
      </c>
      <c t="n" r="E6" s="6">
        <v>270</v>
      </c>
    </row>
    <row r="7" spans="1:5">
      <c t="s" r="A7" s="4">
        <v>100</v>
      </c>
      <c t="n" r="B7" s="6">
        <v>10</v>
      </c>
      <c t="n" r="D7" s="6">
        <v>17</v>
      </c>
      <c t="n" r="E7" s="6">
        <v>-7</v>
      </c>
    </row>
    <row r="8" spans="1:5">
      <c t="s" r="A8" s="4">
        <v>101</v>
      </c>
      <c t="n" r="B8" s="6">
        <v>-2928</v>
      </c>
      <c t="n" r="C8" s="6">
        <v>288</v>
      </c>
      <c t="n" r="D8" s="6">
        <v>-1103</v>
      </c>
      <c t="n" r="E8" s="6">
        <v>1354</v>
      </c>
    </row>
    <row r="9" spans="1:5">
      <c t="s" r="A9" s="4">
        <v>102</v>
      </c>
      <c t="n" r="B9" s="7">
        <v>-6493</v>
      </c>
      <c t="n" r="C9" s="7">
        <v>-993</v>
      </c>
      <c t="n" r="D9" s="7">
        <v>9582</v>
      </c>
      <c t="n" r="E9" s="7">
        <v>948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286</v>
      </c>
      <c t="s" r="B1" s="2">
        <v>287</v>
      </c>
    </row>
    <row r="2" spans="1:2">
      <c t="s" r="A2" s="3">
        <v>283</v>
      </c>
    </row>
    <row r="3" spans="1:2">
      <c t="s" r="A3" s="4">
        <v>288</v>
      </c>
      <c t="n" r="B3" s="7">
        <v>868</v>
      </c>
    </row>
    <row r="4" spans="1:2">
      <c t="s" r="A4" s="4">
        <v>289</v>
      </c>
      <c t="n" r="B4" s="6">
        <v>835</v>
      </c>
    </row>
    <row r="5" spans="1:2">
      <c t="s" r="A5" s="4">
        <v>290</v>
      </c>
      <c t="n" r="B5" s="6">
        <v>793</v>
      </c>
    </row>
    <row r="6" spans="1:2">
      <c t="s" r="A6" s="4">
        <v>291</v>
      </c>
      <c t="n" r="B6" s="6">
        <v>734</v>
      </c>
    </row>
    <row r="7" spans="1:2">
      <c t="s" r="A7" s="4">
        <v>292</v>
      </c>
      <c t="n" r="B7" s="7">
        <v>54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293</v>
      </c>
      <c t="s" r="B1" s="2">
        <v>2</v>
      </c>
      <c t="s" r="C1" s="2">
        <v>25</v>
      </c>
    </row>
    <row r="2" spans="1:3">
      <c t="s" r="A2" s="3">
        <v>294</v>
      </c>
    </row>
    <row r="3" spans="1:3">
      <c t="s" r="A3" s="4">
        <v>295</v>
      </c>
      <c t="n" r="B3" s="7">
        <v>30264000</v>
      </c>
      <c t="n" r="C3" s="7">
        <v>30286000</v>
      </c>
    </row>
    <row r="4" spans="1:3">
      <c t="s" r="A4" s="4">
        <v>296</v>
      </c>
      <c t="n" r="B4" s="6">
        <v>-11470000</v>
      </c>
      <c t="n" r="C4" s="6">
        <v>-11395000</v>
      </c>
    </row>
    <row r="5" spans="1:3">
      <c t="s" r="A5" s="4">
        <v>297</v>
      </c>
      <c t="n" r="B5" s="7">
        <v>18794000</v>
      </c>
      <c t="n" r="C5" s="7">
        <v>18891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8</v>
      </c>
      <c t="s" r="B1" s="2">
        <v>73</v>
      </c>
      <c t="s" r="D1" s="2">
        <v>1</v>
      </c>
    </row>
    <row r="2" spans="1:5">
      <c t="s" r="B2" s="2">
        <v>2</v>
      </c>
      <c t="s" r="C2" s="2">
        <v>74</v>
      </c>
      <c t="s" r="D2" s="2">
        <v>2</v>
      </c>
      <c t="s" r="E2" s="2">
        <v>74</v>
      </c>
    </row>
    <row r="3" spans="1:5">
      <c t="s" r="A3" s="3">
        <v>299</v>
      </c>
    </row>
    <row r="4" spans="1:5">
      <c t="s" r="A4" s="4">
        <v>300</v>
      </c>
      <c t="n" r="B4" s="9">
        <v>3.7</v>
      </c>
      <c t="n" r="C4" s="9">
        <v>3.2</v>
      </c>
      <c t="n" r="D4" s="7">
        <v>8</v>
      </c>
      <c t="n" r="E4" s="7">
        <v>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301</v>
      </c>
      <c t="s" r="C1" s="2">
        <v>73</v>
      </c>
      <c t="s" r="E1" s="2">
        <v>1</v>
      </c>
    </row>
    <row r="2" spans="1:6">
      <c t="s" r="C2" s="2">
        <v>2</v>
      </c>
      <c t="s" r="D2" s="2">
        <v>74</v>
      </c>
      <c t="s" r="E2" s="2">
        <v>2</v>
      </c>
      <c t="s" r="F2" s="2">
        <v>74</v>
      </c>
    </row>
    <row r="3" spans="1:6">
      <c t="s" r="A3" s="3">
        <v>302</v>
      </c>
    </row>
    <row r="4" spans="1:6">
      <c t="s" r="A4" s="4">
        <v>91</v>
      </c>
      <c t="n" r="C4" s="7">
        <v>-3565</v>
      </c>
      <c t="n" r="D4" s="7">
        <v>-1281</v>
      </c>
      <c t="n" r="E4" s="7">
        <v>10685</v>
      </c>
      <c t="n" r="F4" s="7">
        <v>8130</v>
      </c>
    </row>
    <row r="5" spans="1:6">
      <c t="s" r="A5" s="3">
        <v>303</v>
      </c>
    </row>
    <row r="6" spans="1:6">
      <c t="s" r="A6" s="4">
        <v>304</v>
      </c>
      <c t="n" r="C6" s="6">
        <v>14953</v>
      </c>
      <c t="n" r="D6" s="6">
        <v>15048</v>
      </c>
      <c t="n" r="E6" s="6">
        <v>14882</v>
      </c>
      <c t="n" r="F6" s="6">
        <v>14849</v>
      </c>
    </row>
    <row r="7" spans="1:6">
      <c t="s" r="A7" s="4">
        <v>305</v>
      </c>
      <c t="n" r="E7" s="6">
        <v>257</v>
      </c>
      <c t="n" r="F7" s="6">
        <v>434</v>
      </c>
    </row>
    <row r="8" spans="1:6">
      <c t="s" r="A8" s="4">
        <v>306</v>
      </c>
      <c t="n" r="C8" s="6">
        <v>14953</v>
      </c>
      <c t="n" r="D8" s="6">
        <v>15048</v>
      </c>
      <c t="n" r="E8" s="6">
        <v>15139</v>
      </c>
      <c t="n" r="F8" s="6">
        <v>15283</v>
      </c>
    </row>
    <row r="9" spans="1:6">
      <c t="s" r="A9" s="4">
        <v>307</v>
      </c>
      <c t="n" r="C9" s="8">
        <v>-0.24</v>
      </c>
      <c t="n" r="D9" s="8">
        <v>-0.09</v>
      </c>
      <c t="n" r="E9" s="8">
        <v>0.72</v>
      </c>
      <c t="n" r="F9" s="8">
        <v>0.55</v>
      </c>
    </row>
    <row r="10" spans="1:6">
      <c t="s" r="A10" s="4">
        <v>308</v>
      </c>
      <c t="n" r="C10" s="8">
        <v>-0.24</v>
      </c>
      <c t="n" r="D10" s="8">
        <v>-0.09</v>
      </c>
      <c t="n" r="E10" s="8">
        <v>0.71</v>
      </c>
      <c t="n" r="F10" s="8">
        <v>0.53</v>
      </c>
    </row>
    <row r="11" spans="1:6">
      <c t="s" r="A11" s="4">
        <v>309</v>
      </c>
      <c t="s" r="B11" s="4">
        <v>310</v>
      </c>
      <c t="n" r="C11" s="6">
        <v>1103</v>
      </c>
      <c t="n" r="D11" s="6">
        <v>1220</v>
      </c>
      <c t="n" r="E11" s="6">
        <v>604</v>
      </c>
      <c t="n" r="F11" s="6">
        <v>517</v>
      </c>
    </row>
    <row r="12" spans="1:6">
      <c t="n" r="A12"/>
    </row>
    <row r="13" spans="1:6">
      <c t="s" r="A13" s="4">
        <v>310</v>
      </c>
      <c t="s" r="B13" s="4">
        <v>311</v>
      </c>
    </row>
  </sheetData>
  <mergeCells count="5">
    <mergeCell ref="A1:B2"/>
    <mergeCell ref="C1:D1"/>
    <mergeCell ref="E1:F1"/>
    <mergeCell ref="A12:E12"/>
    <mergeCell ref="B13:E1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312</v>
      </c>
      <c t="s" r="B1" s="2">
        <v>73</v>
      </c>
      <c t="s" r="D1" s="2">
        <v>1</v>
      </c>
    </row>
    <row r="2" spans="1:5">
      <c t="s" r="B2" s="2">
        <v>2</v>
      </c>
      <c t="s" r="C2" s="2">
        <v>74</v>
      </c>
      <c t="s" r="D2" s="2">
        <v>2</v>
      </c>
      <c t="s" r="E2" s="2">
        <v>74</v>
      </c>
    </row>
    <row r="3" spans="1:5">
      <c t="s" r="A3" s="3">
        <v>313</v>
      </c>
    </row>
    <row r="4" spans="1:5">
      <c t="s" r="A4" s="4">
        <v>314</v>
      </c>
      <c t="n" r="D4" s="7">
        <v>291481</v>
      </c>
      <c t="n" r="E4" s="7">
        <v>302017</v>
      </c>
    </row>
    <row r="5" spans="1:5">
      <c t="s" r="A5" s="4">
        <v>315</v>
      </c>
      <c t="n" r="B5" s="7">
        <v>-6493</v>
      </c>
      <c t="n" r="C5" s="7">
        <v>-993</v>
      </c>
      <c t="n" r="D5" s="6">
        <v>9582</v>
      </c>
      <c t="n" r="E5" s="6">
        <v>9484</v>
      </c>
    </row>
    <row r="6" spans="1:5">
      <c t="s" r="A6" s="4">
        <v>316</v>
      </c>
      <c t="n" r="D6" s="6">
        <v>2845</v>
      </c>
      <c t="n" r="E6" s="6">
        <v>2199</v>
      </c>
    </row>
    <row r="7" spans="1:5">
      <c t="s" r="A7" s="4">
        <v>317</v>
      </c>
      <c t="n" r="B7" s="7">
        <v>303908</v>
      </c>
      <c t="n" r="C7" s="7">
        <v>313700</v>
      </c>
      <c t="n" r="D7" s="7">
        <v>303908</v>
      </c>
      <c t="n" r="E7" s="7">
        <v>3137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6"/>
    <col customWidth="1" max="2" min="2" width="27"/>
  </cols>
  <sheetData>
    <row r="1" spans="1:2">
      <c t="s" r="A1" s="1">
        <v>318</v>
      </c>
      <c t="s" r="B1" s="2">
        <v>73</v>
      </c>
    </row>
    <row r="2" spans="1:2">
      <c t="s" r="B2" s="2">
        <v>319</v>
      </c>
    </row>
    <row r="3" spans="1:2">
      <c t="s" r="A3" s="4">
        <v>320</v>
      </c>
    </row>
    <row r="4" spans="1:2">
      <c t="s" r="A4" s="3">
        <v>321</v>
      </c>
    </row>
    <row r="5" spans="1:2">
      <c t="s" r="A5" s="4">
        <v>322</v>
      </c>
      <c t="n" r="B5" s="6">
        <v>770753</v>
      </c>
    </row>
    <row r="6" spans="1:2">
      <c t="s" r="A6" s="4">
        <v>323</v>
      </c>
      <c t="n" r="B6" s="7">
        <v>7000</v>
      </c>
    </row>
    <row r="7" spans="1:2">
      <c t="s" r="A7" s="4">
        <v>324</v>
      </c>
    </row>
    <row r="8" spans="1:2">
      <c t="s" r="A8" s="3">
        <v>321</v>
      </c>
    </row>
    <row r="9" spans="1:2">
      <c t="s" r="A9" s="4">
        <v>323</v>
      </c>
      <c t="n" r="B9" s="6">
        <v>15700000</v>
      </c>
    </row>
    <row r="10" spans="1:2">
      <c t="s" r="A10" s="4">
        <v>325</v>
      </c>
    </row>
    <row r="11" spans="1:2">
      <c t="s" r="A11" s="3">
        <v>321</v>
      </c>
    </row>
    <row r="12" spans="1:2">
      <c t="s" r="A12" s="4">
        <v>323</v>
      </c>
      <c t="n" r="B12" s="7">
        <v>157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26</v>
      </c>
      <c t="s" r="B1" s="2">
        <v>1</v>
      </c>
    </row>
    <row r="2" spans="1:3">
      <c t="s" r="B2" s="2">
        <v>2</v>
      </c>
      <c t="s" r="C2" s="2">
        <v>74</v>
      </c>
    </row>
    <row r="3" spans="1:3">
      <c t="s" r="A3" s="3">
        <v>327</v>
      </c>
    </row>
    <row r="4" spans="1:3">
      <c t="s" r="A4" s="4">
        <v>314</v>
      </c>
      <c t="n" r="B4" s="7">
        <v>291481</v>
      </c>
      <c t="n" r="C4" s="7">
        <v>302017</v>
      </c>
    </row>
    <row r="5" spans="1:3">
      <c t="s" r="A5" s="4">
        <v>328</v>
      </c>
      <c t="n" r="B5" s="6">
        <v>-1413</v>
      </c>
      <c t="n" r="C5" s="6">
        <v>1084</v>
      </c>
    </row>
    <row r="6" spans="1:3">
      <c t="s" r="A6" s="4">
        <v>329</v>
      </c>
      <c t="n" r="B6" s="6">
        <v>310</v>
      </c>
      <c t="n" r="C6" s="6">
        <v>270</v>
      </c>
    </row>
    <row r="7" spans="1:3">
      <c t="s" r="A7" s="4">
        <v>317</v>
      </c>
      <c t="n" r="B7" s="6">
        <v>303908</v>
      </c>
      <c t="n" r="C7" s="6">
        <v>313700</v>
      </c>
    </row>
    <row r="8" spans="1:3">
      <c t="s" r="A8" s="4">
        <v>330</v>
      </c>
    </row>
    <row r="9" spans="1:3">
      <c t="s" r="A9" s="3">
        <v>327</v>
      </c>
    </row>
    <row r="10" spans="1:3">
      <c t="s" r="A10" s="4">
        <v>314</v>
      </c>
      <c t="n" r="B10" s="6">
        <v>-7368</v>
      </c>
      <c t="n" r="C10" s="6">
        <v>-8085</v>
      </c>
    </row>
    <row r="11" spans="1:3">
      <c t="s" r="A11" s="4">
        <v>329</v>
      </c>
      <c t="n" r="B11" s="6">
        <v>310</v>
      </c>
      <c t="n" r="C11" s="6">
        <v>270</v>
      </c>
    </row>
    <row r="12" spans="1:3">
      <c t="s" r="A12" s="4">
        <v>317</v>
      </c>
      <c t="n" r="B12" s="6">
        <v>-7058</v>
      </c>
      <c t="n" r="C12" s="6">
        <v>-7815</v>
      </c>
    </row>
    <row r="13" spans="1:3">
      <c t="s" r="A13" s="4">
        <v>331</v>
      </c>
    </row>
    <row r="14" spans="1:3">
      <c t="s" r="A14" s="3">
        <v>327</v>
      </c>
    </row>
    <row r="15" spans="1:3">
      <c t="s" r="A15" s="4">
        <v>314</v>
      </c>
      <c t="n" r="B15" s="6">
        <v>-7131</v>
      </c>
      <c t="n" r="C15" s="6">
        <v>-4774</v>
      </c>
    </row>
    <row r="16" spans="1:3">
      <c t="s" r="A16" s="4">
        <v>328</v>
      </c>
      <c t="n" r="B16" s="6">
        <v>-1430</v>
      </c>
      <c t="n" r="C16" s="6">
        <v>1091</v>
      </c>
    </row>
    <row r="17" spans="1:3">
      <c t="s" r="A17" s="4">
        <v>317</v>
      </c>
      <c t="n" r="B17" s="6">
        <v>-8561</v>
      </c>
      <c t="n" r="C17" s="6">
        <v>-3683</v>
      </c>
    </row>
    <row r="18" spans="1:3">
      <c t="s" r="A18" s="4">
        <v>332</v>
      </c>
    </row>
    <row r="19" spans="1:3">
      <c t="s" r="A19" s="3">
        <v>327</v>
      </c>
    </row>
    <row r="20" spans="1:3">
      <c t="s" r="A20" s="4">
        <v>314</v>
      </c>
      <c t="n" r="B20" s="6">
        <v>-9</v>
      </c>
      <c t="n" r="C20" s="6">
        <v>7</v>
      </c>
    </row>
    <row r="21" spans="1:3">
      <c t="s" r="A21" s="4">
        <v>328</v>
      </c>
      <c t="n" r="B21" s="6">
        <v>17</v>
      </c>
      <c t="n" r="C21" s="6">
        <v>-7</v>
      </c>
    </row>
    <row r="22" spans="1:3">
      <c t="s" r="A22" s="4">
        <v>317</v>
      </c>
      <c t="n" r="B22" s="6">
        <v>8</v>
      </c>
    </row>
    <row r="23" spans="1:3">
      <c t="s" r="A23" s="4">
        <v>333</v>
      </c>
    </row>
    <row r="24" spans="1:3">
      <c t="s" r="A24" s="3">
        <v>327</v>
      </c>
    </row>
    <row r="25" spans="1:3">
      <c t="s" r="A25" s="4">
        <v>314</v>
      </c>
      <c t="n" r="B25" s="6">
        <v>-14508</v>
      </c>
      <c t="n" r="C25" s="6">
        <v>-12852</v>
      </c>
    </row>
    <row r="26" spans="1:3">
      <c t="s" r="A26" s="4">
        <v>317</v>
      </c>
      <c t="n" r="B26" s="7">
        <v>-15611</v>
      </c>
      <c t="n" r="C26" s="7">
        <v>-1149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4</v>
      </c>
      <c t="s" r="B1" s="2">
        <v>73</v>
      </c>
      <c t="s" r="D1" s="2">
        <v>1</v>
      </c>
    </row>
    <row r="2" spans="1:5">
      <c t="s" r="B2" s="2">
        <v>2</v>
      </c>
      <c t="s" r="C2" s="2">
        <v>74</v>
      </c>
      <c t="s" r="D2" s="2">
        <v>2</v>
      </c>
      <c t="s" r="E2" s="2">
        <v>74</v>
      </c>
    </row>
    <row r="3" spans="1:5">
      <c t="s" r="A3" s="3">
        <v>335</v>
      </c>
    </row>
    <row r="4" spans="1:5">
      <c t="s" r="A4" s="4">
        <v>82</v>
      </c>
      <c t="n" r="B4" s="7">
        <v>72654</v>
      </c>
      <c t="n" r="C4" s="7">
        <v>68254</v>
      </c>
      <c t="n" r="D4" s="7">
        <v>142588</v>
      </c>
      <c t="n" r="E4" s="7">
        <v>137862</v>
      </c>
    </row>
    <row r="5" spans="1:5">
      <c t="s" r="A5" s="4">
        <v>336</v>
      </c>
      <c t="n" r="B5" s="6">
        <v>863</v>
      </c>
      <c t="n" r="C5" s="6">
        <v>1541</v>
      </c>
      <c t="n" r="D5" s="6">
        <v>-4545</v>
      </c>
      <c t="n" r="E5" s="6">
        <v>-1894</v>
      </c>
    </row>
    <row r="6" spans="1:5">
      <c t="s" r="A6" s="4">
        <v>337</v>
      </c>
    </row>
    <row r="7" spans="1:5">
      <c t="s" r="A7" s="3">
        <v>335</v>
      </c>
    </row>
    <row r="8" spans="1:5">
      <c t="s" r="A8" s="4">
        <v>82</v>
      </c>
      <c t="n" r="B8" s="6">
        <v>155</v>
      </c>
      <c t="n" r="C8" s="6">
        <v>135</v>
      </c>
      <c t="n" r="D8" s="6">
        <v>310</v>
      </c>
      <c t="n" r="E8" s="6">
        <v>270</v>
      </c>
    </row>
    <row r="9" spans="1:5">
      <c t="s" r="A9" s="4">
        <v>330</v>
      </c>
    </row>
    <row r="10" spans="1:5">
      <c t="s" r="A10" s="3">
        <v>335</v>
      </c>
    </row>
    <row r="11" spans="1:5">
      <c t="s" r="A11" s="4">
        <v>336</v>
      </c>
      <c t="n" r="B11" s="6">
        <v>0</v>
      </c>
      <c t="n" r="C11" s="6">
        <v>0</v>
      </c>
      <c t="n" r="D11" s="6">
        <v>0</v>
      </c>
      <c t="n" r="E11" s="6">
        <v>0</v>
      </c>
    </row>
    <row r="12" spans="1:5">
      <c t="s" r="A12" s="4">
        <v>338</v>
      </c>
      <c t="n" r="B12" s="7">
        <v>155</v>
      </c>
      <c t="n" r="C12" s="7">
        <v>135</v>
      </c>
      <c t="n" r="D12" s="7">
        <v>310</v>
      </c>
      <c t="n" r="E12" s="7">
        <v>27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 customWidth="1" max="5" min="5" width="14"/>
  </cols>
  <sheetData>
    <row r="1" spans="1:5">
      <c t="s" r="A1" s="1">
        <v>339</v>
      </c>
      <c t="s" r="B1" s="2">
        <v>73</v>
      </c>
      <c t="s" r="C1" s="2">
        <v>1</v>
      </c>
    </row>
    <row r="2" spans="1:5">
      <c t="s" r="B2" s="2">
        <v>2</v>
      </c>
      <c t="s" r="C2" s="2">
        <v>2</v>
      </c>
      <c t="s" r="D2" s="2">
        <v>340</v>
      </c>
      <c t="s" r="E2" s="2">
        <v>25</v>
      </c>
    </row>
    <row r="3" spans="1:5">
      <c t="s" r="A3" s="3">
        <v>341</v>
      </c>
    </row>
    <row r="4" spans="1:5">
      <c t="s" r="A4" s="4">
        <v>342</v>
      </c>
      <c t="n" r="E4" s="7">
        <v>1100000</v>
      </c>
    </row>
    <row r="5" spans="1:5">
      <c t="s" r="A5" s="4">
        <v>343</v>
      </c>
      <c t="n" r="E5" s="7">
        <v>200000</v>
      </c>
    </row>
    <row r="6" spans="1:5">
      <c t="s" r="A6" s="4">
        <v>344</v>
      </c>
      <c t="n" r="B6" s="7">
        <v>37000</v>
      </c>
      <c t="n" r="C6" s="7">
        <v>87000</v>
      </c>
    </row>
    <row r="7" spans="1:5">
      <c t="s" r="A7" s="4">
        <v>345</v>
      </c>
      <c t="n" r="B7" s="7">
        <v>15000</v>
      </c>
      <c t="n" r="C7" s="7">
        <v>41000</v>
      </c>
    </row>
    <row r="8" spans="1:5">
      <c t="s" r="A8" s="4">
        <v>346</v>
      </c>
    </row>
    <row r="9" spans="1:5">
      <c t="s" r="A9" s="3">
        <v>341</v>
      </c>
    </row>
    <row r="10" spans="1:5">
      <c t="s" r="A10" s="4">
        <v>347</v>
      </c>
      <c t="n" r="D10" s="7">
        <v>46200000</v>
      </c>
    </row>
    <row r="11" spans="1:5">
      <c t="s" r="A11" s="4">
        <v>348</v>
      </c>
    </row>
    <row r="12" spans="1:5">
      <c t="s" r="A12" s="3">
        <v>341</v>
      </c>
    </row>
    <row r="13" spans="1:5">
      <c t="s" r="A13" s="4">
        <v>349</v>
      </c>
      <c t="n" r="C13" s="6">
        <v>2005</v>
      </c>
    </row>
    <row r="14" spans="1:5">
      <c t="s" r="A14" s="4">
        <v>350</v>
      </c>
    </row>
    <row r="15" spans="1:5">
      <c t="s" r="A15" s="3">
        <v>341</v>
      </c>
    </row>
    <row r="16" spans="1:5">
      <c t="s" r="A16" s="4">
        <v>349</v>
      </c>
      <c t="n" r="C16" s="6">
        <v>2017</v>
      </c>
    </row>
    <row r="17" spans="1:5">
      <c t="s" r="A17" s="4">
        <v>351</v>
      </c>
    </row>
    <row r="18" spans="1:5">
      <c t="s" r="A18" s="3">
        <v>341</v>
      </c>
    </row>
    <row r="19" spans="1:5">
      <c t="s" r="A19" s="4">
        <v>349</v>
      </c>
      <c t="n" r="C19" s="6">
        <v>2011</v>
      </c>
    </row>
    <row r="20" spans="1:5">
      <c t="s" r="A20" s="4">
        <v>352</v>
      </c>
    </row>
    <row r="21" spans="1:5">
      <c t="s" r="A21" s="3">
        <v>341</v>
      </c>
    </row>
    <row r="22" spans="1:5">
      <c t="s" r="A22" s="4">
        <v>349</v>
      </c>
      <c t="n" r="C22" s="6">
        <v>2016</v>
      </c>
    </row>
    <row r="23" spans="1:5">
      <c t="s" r="A23" s="4">
        <v>353</v>
      </c>
    </row>
    <row r="24" spans="1:5">
      <c t="s" r="A24" s="3">
        <v>341</v>
      </c>
    </row>
    <row r="25" spans="1:5">
      <c t="s" r="A25" s="4">
        <v>354</v>
      </c>
      <c t="n" r="C25" s="6">
        <v>2011</v>
      </c>
    </row>
    <row r="26" spans="1:5">
      <c t="s" r="A26" s="4">
        <v>355</v>
      </c>
    </row>
    <row r="27" spans="1:5">
      <c t="s" r="A27" s="3">
        <v>341</v>
      </c>
    </row>
    <row r="28" spans="1:5">
      <c t="s" r="A28" s="4">
        <v>354</v>
      </c>
      <c t="n" r="C28" s="6">
        <v>2012</v>
      </c>
    </row>
    <row r="29" spans="1:5">
      <c t="s" r="A29" s="4">
        <v>356</v>
      </c>
    </row>
    <row r="30" spans="1:5">
      <c t="s" r="A30" s="3">
        <v>341</v>
      </c>
    </row>
    <row r="31" spans="1:5">
      <c t="s" r="A31" s="4">
        <v>354</v>
      </c>
      <c t="n" r="C31" s="6">
        <v>20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35"/>
    <col customWidth="1" max="3" min="3" width="27"/>
  </cols>
  <sheetData>
    <row r="1" spans="1:3">
      <c t="s" r="A1" s="1">
        <v>357</v>
      </c>
      <c t="s" r="B1" s="2">
        <v>73</v>
      </c>
    </row>
    <row r="2" spans="1:3">
      <c t="s" r="B2" s="2">
        <v>358</v>
      </c>
      <c t="s" r="C2" s="2">
        <v>359</v>
      </c>
    </row>
    <row r="3" spans="1:3">
      <c t="s" r="A3" s="3">
        <v>360</v>
      </c>
    </row>
    <row r="4" spans="1:3">
      <c t="s" r="A4" s="4">
        <v>361</v>
      </c>
      <c t="n" r="B4" s="6">
        <v>3105</v>
      </c>
      <c t="n" r="C4" s="6">
        <v>46000</v>
      </c>
    </row>
    <row r="5" spans="1:3">
      <c t="s" r="A5" s="4">
        <v>362</v>
      </c>
      <c t="n" r="B5" s="7">
        <v>60</v>
      </c>
      <c t="n" r="C5" s="7">
        <v>880</v>
      </c>
    </row>
    <row r="6" spans="1:3">
      <c t="s" r="A6" s="4">
        <v>363</v>
      </c>
    </row>
    <row r="7" spans="1:3">
      <c t="s" r="A7" s="3">
        <v>360</v>
      </c>
    </row>
    <row r="8" spans="1:3">
      <c t="s" r="A8" s="4">
        <v>364</v>
      </c>
      <c t="n" r="B8" s="6">
        <v>11343</v>
      </c>
      <c t="n" r="C8" s="6">
        <v>159862</v>
      </c>
    </row>
    <row r="9" spans="1:3">
      <c t="s" r="A9" s="4">
        <v>365</v>
      </c>
    </row>
    <row r="10" spans="1:3">
      <c t="s" r="A10" s="3">
        <v>360</v>
      </c>
    </row>
    <row r="11" spans="1:3">
      <c t="s" r="A11" s="4">
        <v>366</v>
      </c>
      <c t="n" r="C11" s="6">
        <v>184004</v>
      </c>
    </row>
    <row r="12" spans="1:3">
      <c t="s" r="A12" s="4">
        <v>367</v>
      </c>
      <c t="n" r="C12" s="7">
        <v>3500</v>
      </c>
    </row>
    <row r="13" spans="1:3">
      <c t="s" r="A13" s="4">
        <v>368</v>
      </c>
      <c t="s" r="C13" s="4">
        <v>369</v>
      </c>
    </row>
    <row r="14" spans="1:3">
      <c t="s" r="A14" s="4">
        <v>370</v>
      </c>
      <c t="s" r="C14" s="4">
        <v>371</v>
      </c>
    </row>
    <row r="15" spans="1:3">
      <c t="s" r="A15" s="4">
        <v>372</v>
      </c>
    </row>
    <row r="16" spans="1:3">
      <c t="s" r="A16" s="3">
        <v>360</v>
      </c>
    </row>
    <row r="17" spans="1:3">
      <c t="s" r="A17" s="4">
        <v>366</v>
      </c>
      <c t="n" r="B17" s="6">
        <v>14914</v>
      </c>
      <c t="n" r="C17" s="6">
        <v>86173</v>
      </c>
    </row>
    <row r="18" spans="1:3">
      <c t="s" r="A18" s="4">
        <v>367</v>
      </c>
      <c t="n" r="B18" s="7">
        <v>300</v>
      </c>
      <c t="n" r="C18" s="7">
        <v>1600</v>
      </c>
    </row>
    <row r="19" spans="1:3">
      <c t="s" r="A19" s="4">
        <v>373</v>
      </c>
      <c t="s" r="B19" s="4">
        <v>374</v>
      </c>
      <c t="s" r="C19" s="4">
        <v>374</v>
      </c>
    </row>
    <row r="20" spans="1:3">
      <c t="s" r="A20" s="4">
        <v>375</v>
      </c>
    </row>
    <row r="21" spans="1:3">
      <c t="s" r="A21" s="3">
        <v>360</v>
      </c>
    </row>
    <row r="22" spans="1:3">
      <c t="s" r="A22" s="4">
        <v>366</v>
      </c>
      <c t="n" r="B22" s="6">
        <v>31902</v>
      </c>
    </row>
    <row r="23" spans="1:3">
      <c t="s" r="A23" s="4">
        <v>367</v>
      </c>
      <c t="n" r="B23" s="7">
        <v>700</v>
      </c>
    </row>
    <row r="24" spans="1:3">
      <c t="s" r="A24" s="4">
        <v>373</v>
      </c>
      <c t="s" r="B24" s="4">
        <v>376</v>
      </c>
    </row>
    <row r="25" spans="1:3">
      <c t="s" r="A25" s="4">
        <v>377</v>
      </c>
      <c t="n" r="B25" s="6">
        <v>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3</v>
      </c>
      <c t="s" r="B1" s="2">
        <v>1</v>
      </c>
    </row>
    <row r="2" spans="1:3">
      <c t="s" r="B2" s="2">
        <v>2</v>
      </c>
      <c t="s" r="C2" s="2">
        <v>74</v>
      </c>
    </row>
    <row r="3" spans="1:3">
      <c t="s" r="A3" s="3">
        <v>104</v>
      </c>
    </row>
    <row r="4" spans="1:3">
      <c t="s" r="A4" s="4">
        <v>105</v>
      </c>
      <c t="n" r="B4" s="7">
        <v>10685</v>
      </c>
      <c t="n" r="C4" s="7">
        <v>8130</v>
      </c>
    </row>
    <row r="5" spans="1:3">
      <c t="s" r="A5" s="3">
        <v>106</v>
      </c>
    </row>
    <row r="6" spans="1:3">
      <c t="s" r="A6" s="4">
        <v>83</v>
      </c>
      <c t="n" r="B6" s="6">
        <v>7382</v>
      </c>
      <c t="n" r="C6" s="6">
        <v>7087</v>
      </c>
    </row>
    <row r="7" spans="1:3">
      <c t="s" r="A7" s="4">
        <v>107</v>
      </c>
      <c t="n" r="B7" s="6">
        <v>478</v>
      </c>
      <c t="n" r="C7" s="6">
        <v>279</v>
      </c>
    </row>
    <row r="8" spans="1:3">
      <c t="s" r="A8" s="4">
        <v>108</v>
      </c>
      <c t="n" r="B8" s="6">
        <v>205</v>
      </c>
      <c t="n" r="C8" s="6">
        <v>266</v>
      </c>
    </row>
    <row r="9" spans="1:3">
      <c t="s" r="A9" s="4">
        <v>109</v>
      </c>
      <c t="n" r="B9" s="6">
        <v>28</v>
      </c>
      <c t="n" r="C9" s="6">
        <v>94</v>
      </c>
    </row>
    <row r="10" spans="1:3">
      <c t="s" r="A10" s="4">
        <v>110</v>
      </c>
      <c t="n" r="B10" s="6">
        <v>310</v>
      </c>
      <c t="n" r="C10" s="6">
        <v>270</v>
      </c>
    </row>
    <row r="11" spans="1:3">
      <c t="s" r="A11" s="4">
        <v>111</v>
      </c>
      <c t="n" r="C11" s="6">
        <v>1158</v>
      </c>
    </row>
    <row r="12" spans="1:3">
      <c t="s" r="A12" s="4">
        <v>51</v>
      </c>
      <c t="n" r="B12" s="6">
        <v>1042</v>
      </c>
      <c t="n" r="C12" s="6">
        <v>1613</v>
      </c>
    </row>
    <row r="13" spans="1:3">
      <c t="s" r="A13" s="4">
        <v>112</v>
      </c>
      <c t="n" r="B13" s="6">
        <v>3786</v>
      </c>
      <c t="n" r="C13" s="6">
        <v>2286</v>
      </c>
    </row>
    <row r="14" spans="1:3">
      <c t="s" r="A14" s="4">
        <v>85</v>
      </c>
      <c t="n" r="C14" s="6">
        <v>697</v>
      </c>
    </row>
    <row r="15" spans="1:3">
      <c t="s" r="A15" s="3">
        <v>113</v>
      </c>
    </row>
    <row r="16" spans="1:3">
      <c t="s" r="A16" s="4">
        <v>28</v>
      </c>
      <c t="n" r="B16" s="6">
        <v>10087</v>
      </c>
      <c t="n" r="C16" s="6">
        <v>13199</v>
      </c>
    </row>
    <row r="17" spans="1:3">
      <c t="s" r="A17" s="4">
        <v>29</v>
      </c>
      <c t="n" r="B17" s="6">
        <v>47604</v>
      </c>
      <c t="n" r="C17" s="6">
        <v>30149</v>
      </c>
    </row>
    <row r="18" spans="1:3">
      <c t="s" r="A18" s="4">
        <v>31</v>
      </c>
      <c t="n" r="B18" s="6">
        <v>1874</v>
      </c>
      <c t="n" r="C18" s="6">
        <v>190</v>
      </c>
    </row>
    <row r="19" spans="1:3">
      <c t="s" r="A19" s="4">
        <v>32</v>
      </c>
      <c t="n" r="B19" s="6">
        <v>110</v>
      </c>
      <c t="n" r="C19" s="6">
        <v>-759</v>
      </c>
    </row>
    <row r="20" spans="1:3">
      <c t="s" r="A20" s="4">
        <v>37</v>
      </c>
      <c t="n" r="B20" s="6">
        <v>37</v>
      </c>
      <c t="n" r="C20" s="6">
        <v>107</v>
      </c>
    </row>
    <row r="21" spans="1:3">
      <c t="s" r="A21" s="4">
        <v>114</v>
      </c>
      <c t="n" r="B21" s="6">
        <v>-52572</v>
      </c>
      <c t="n" r="C21" s="6">
        <v>-41175</v>
      </c>
    </row>
    <row r="22" spans="1:3">
      <c t="s" r="A22" s="4">
        <v>42</v>
      </c>
      <c t="n" r="B22" s="6">
        <v>-34</v>
      </c>
      <c t="n" r="C22" s="6">
        <v>-2534</v>
      </c>
    </row>
    <row r="23" spans="1:3">
      <c t="s" r="A23" s="4">
        <v>43</v>
      </c>
      <c t="n" r="B23" s="6">
        <v>344</v>
      </c>
    </row>
    <row r="24" spans="1:3">
      <c t="s" r="A24" s="4">
        <v>115</v>
      </c>
      <c t="n" r="B24" s="6">
        <v>3469</v>
      </c>
      <c t="n" r="C24" s="6">
        <v>-666</v>
      </c>
    </row>
    <row r="25" spans="1:3">
      <c t="s" r="A25" s="4">
        <v>45</v>
      </c>
      <c t="n" r="B25" s="6">
        <v>99</v>
      </c>
      <c t="n" r="C25" s="6">
        <v>85</v>
      </c>
    </row>
    <row r="26" spans="1:3">
      <c t="s" r="A26" s="4">
        <v>116</v>
      </c>
      <c t="n" r="B26" s="6">
        <v>34934</v>
      </c>
      <c t="n" r="C26" s="6">
        <v>20476</v>
      </c>
    </row>
    <row r="27" spans="1:3">
      <c t="s" r="A27" s="3">
        <v>117</v>
      </c>
    </row>
    <row r="28" spans="1:3">
      <c t="s" r="A28" s="4">
        <v>118</v>
      </c>
      <c t="n" r="B28" s="6">
        <v>-6609</v>
      </c>
      <c t="n" r="C28" s="6">
        <v>-7345</v>
      </c>
    </row>
    <row r="29" spans="1:3">
      <c t="s" r="A29" s="4">
        <v>119</v>
      </c>
      <c t="n" r="B29" s="6">
        <v>-9039</v>
      </c>
      <c t="n" r="C29" s="6">
        <v>-2641</v>
      </c>
    </row>
    <row r="30" spans="1:3">
      <c t="s" r="A30" s="4">
        <v>120</v>
      </c>
      <c t="n" r="B30" s="6">
        <v>5205</v>
      </c>
      <c t="n" r="C30" s="6">
        <v>11860</v>
      </c>
    </row>
    <row r="31" spans="1:3">
      <c t="s" r="A31" s="4">
        <v>121</v>
      </c>
      <c t="n" r="C31" s="6">
        <v>2500</v>
      </c>
    </row>
    <row r="32" spans="1:3">
      <c t="s" r="A32" s="4">
        <v>122</v>
      </c>
      <c t="n" r="B32" s="6">
        <v>-10443</v>
      </c>
      <c t="n" r="C32" s="6">
        <v>4374</v>
      </c>
    </row>
    <row r="33" spans="1:3">
      <c t="s" r="A33" s="3">
        <v>123</v>
      </c>
    </row>
    <row r="34" spans="1:3">
      <c t="s" r="A34" s="4">
        <v>124</v>
      </c>
      <c t="n" r="B34" s="6">
        <v>179380</v>
      </c>
      <c t="n" r="C34" s="6">
        <v>255065</v>
      </c>
    </row>
    <row r="35" spans="1:3">
      <c t="s" r="A35" s="4">
        <v>125</v>
      </c>
      <c t="n" r="B35" s="6">
        <v>-207273</v>
      </c>
      <c t="n" r="C35" s="6">
        <v>-196854</v>
      </c>
    </row>
    <row r="36" spans="1:3">
      <c t="s" r="A36" s="4">
        <v>126</v>
      </c>
      <c t="n" r="C36" s="6">
        <v>-100000</v>
      </c>
    </row>
    <row r="37" spans="1:3">
      <c t="s" r="A37" s="4">
        <v>127</v>
      </c>
      <c t="n" r="B37" s="6">
        <v>-423</v>
      </c>
      <c t="n" r="C37" s="6">
        <v>-410</v>
      </c>
    </row>
    <row r="38" spans="1:3">
      <c t="s" r="A38" s="4">
        <v>128</v>
      </c>
      <c t="n" r="B38" s="6">
        <v>-129</v>
      </c>
      <c t="n" r="C38" s="6">
        <v>-77</v>
      </c>
    </row>
    <row r="39" spans="1:3">
      <c t="s" r="A39" s="4">
        <v>129</v>
      </c>
      <c t="n" r="C39" s="6">
        <v>-569</v>
      </c>
    </row>
    <row r="40" spans="1:3">
      <c t="s" r="A40" s="4">
        <v>130</v>
      </c>
      <c t="n" r="B40" s="6">
        <v>5</v>
      </c>
      <c t="n" r="C40" s="6">
        <v>1339</v>
      </c>
    </row>
    <row r="41" spans="1:3">
      <c t="s" r="A41" s="4">
        <v>131</v>
      </c>
      <c t="n" r="C41" s="6">
        <v>-201</v>
      </c>
    </row>
    <row r="42" spans="1:3">
      <c t="s" r="A42" s="4">
        <v>132</v>
      </c>
      <c t="n" r="B42" s="6">
        <v>-28440</v>
      </c>
      <c t="n" r="C42" s="6">
        <v>-41707</v>
      </c>
    </row>
    <row r="43" spans="1:3">
      <c t="s" r="A43" s="4">
        <v>133</v>
      </c>
      <c t="n" r="B43" s="6">
        <v>-71</v>
      </c>
      <c t="n" r="C43" s="6">
        <v>575</v>
      </c>
    </row>
    <row r="44" spans="1:3">
      <c t="s" r="A44" s="4">
        <v>134</v>
      </c>
      <c t="n" r="B44" s="6">
        <v>-4020</v>
      </c>
      <c t="n" r="C44" s="6">
        <v>-16282</v>
      </c>
    </row>
    <row r="45" spans="1:3">
      <c t="s" r="A45" s="4">
        <v>135</v>
      </c>
      <c t="n" r="B45" s="6">
        <v>31902</v>
      </c>
      <c t="n" r="C45" s="6">
        <v>43547</v>
      </c>
    </row>
    <row r="46" spans="1:3">
      <c t="s" r="A46" s="4">
        <v>136</v>
      </c>
      <c t="n" r="B46" s="6">
        <v>27882</v>
      </c>
      <c t="n" r="C46" s="6">
        <v>27265</v>
      </c>
    </row>
    <row r="47" spans="1:3">
      <c t="s" r="A47" s="3">
        <v>137</v>
      </c>
    </row>
    <row r="48" spans="1:3">
      <c t="s" r="A48" s="4">
        <v>138</v>
      </c>
      <c t="n" r="B48" s="6">
        <v>3715</v>
      </c>
      <c t="n" r="C48" s="6">
        <v>7746</v>
      </c>
    </row>
    <row r="49" spans="1:3">
      <c t="s" r="A49" s="4">
        <v>139</v>
      </c>
      <c t="n" r="B49" s="6">
        <v>700</v>
      </c>
      <c t="n" r="C49" s="7">
        <v>366</v>
      </c>
    </row>
    <row r="50" spans="1:3">
      <c t="s" r="A50" s="3">
        <v>140</v>
      </c>
    </row>
    <row r="51" spans="1:3">
      <c t="s" r="A51" s="4">
        <v>141</v>
      </c>
      <c t="n" r="B51" s="7">
        <v>40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t="s" r="A1" s="1">
        <v>378</v>
      </c>
      <c t="s" r="B1" s="2">
        <v>1</v>
      </c>
    </row>
    <row r="2" spans="1:2">
      <c t="s" r="B2" s="2">
        <v>379</v>
      </c>
    </row>
    <row r="3" spans="1:2">
      <c t="s" r="A3" s="3">
        <v>380</v>
      </c>
    </row>
    <row r="4" spans="1:2">
      <c t="s" r="A4" s="4">
        <v>381</v>
      </c>
      <c t="n" r="B4" s="6">
        <v>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4"/>
    <col customWidth="1" max="5" min="5" width="15"/>
    <col customWidth="1" max="6" min="6" width="14"/>
  </cols>
  <sheetData>
    <row r="1" spans="1:6">
      <c t="s" r="A1" s="1">
        <v>382</v>
      </c>
      <c t="s" r="C1" s="2">
        <v>73</v>
      </c>
      <c t="s" r="E1" s="2">
        <v>1</v>
      </c>
    </row>
    <row r="2" spans="1:6">
      <c t="s" r="C2" s="2">
        <v>2</v>
      </c>
      <c t="s" r="D2" s="2">
        <v>74</v>
      </c>
      <c t="s" r="E2" s="2">
        <v>2</v>
      </c>
      <c t="s" r="F2" s="2">
        <v>74</v>
      </c>
    </row>
    <row r="3" spans="1:6">
      <c t="s" r="A3" s="3">
        <v>380</v>
      </c>
    </row>
    <row r="4" spans="1:6">
      <c t="s" r="A4" s="4">
        <v>78</v>
      </c>
      <c t="n" r="C4" s="7">
        <v>201653</v>
      </c>
      <c t="n" r="D4" s="7">
        <v>213299</v>
      </c>
      <c t="n" r="E4" s="7">
        <v>462947</v>
      </c>
      <c t="n" r="F4" s="7">
        <v>479713</v>
      </c>
    </row>
    <row r="5" spans="1:6">
      <c t="s" r="A5" s="4">
        <v>383</v>
      </c>
      <c t="n" r="C5" s="6">
        <v>3716</v>
      </c>
      <c t="n" r="D5" s="6">
        <v>3446</v>
      </c>
      <c t="n" r="E5" s="6">
        <v>7183</v>
      </c>
      <c t="n" r="F5" s="6">
        <v>6768</v>
      </c>
    </row>
    <row r="6" spans="1:6">
      <c t="s" r="A6" s="4">
        <v>384</v>
      </c>
      <c t="n" r="C6" s="6">
        <v>-2539</v>
      </c>
      <c t="n" r="D6" s="6">
        <v>4242</v>
      </c>
      <c t="n" r="E6" s="6">
        <v>19144</v>
      </c>
      <c t="n" r="F6" s="6">
        <v>20715</v>
      </c>
    </row>
    <row r="7" spans="1:6">
      <c t="s" r="A7" s="4">
        <v>111</v>
      </c>
      <c t="n" r="D7" s="6">
        <v>5121</v>
      </c>
      <c t="n" r="F7" s="6">
        <v>5121</v>
      </c>
    </row>
    <row r="8" spans="1:6">
      <c t="s" r="A8" s="4">
        <v>385</v>
      </c>
      <c t="n" r="C8" s="6">
        <v>1889</v>
      </c>
      <c t="n" r="D8" s="6">
        <v>1943</v>
      </c>
      <c t="n" r="E8" s="6">
        <v>3914</v>
      </c>
      <c t="n" r="F8" s="6">
        <v>5570</v>
      </c>
    </row>
    <row r="9" spans="1:6">
      <c t="s" r="A9" s="4">
        <v>386</v>
      </c>
      <c t="n" r="C9" s="6">
        <v>-4428</v>
      </c>
      <c t="n" r="D9" s="6">
        <v>-2822</v>
      </c>
      <c t="n" r="E9" s="6">
        <v>15230</v>
      </c>
      <c t="n" r="F9" s="6">
        <v>10024</v>
      </c>
    </row>
    <row r="10" spans="1:6">
      <c t="s" r="A10" s="4">
        <v>387</v>
      </c>
    </row>
    <row r="11" spans="1:6">
      <c t="s" r="A11" s="3">
        <v>380</v>
      </c>
    </row>
    <row r="12" spans="1:6">
      <c t="s" r="A12" s="4">
        <v>78</v>
      </c>
      <c t="n" r="C12" s="6">
        <v>145148</v>
      </c>
      <c t="n" r="D12" s="6">
        <v>150488</v>
      </c>
      <c t="n" r="E12" s="6">
        <v>343073</v>
      </c>
      <c t="n" r="F12" s="6">
        <v>348941</v>
      </c>
    </row>
    <row r="13" spans="1:6">
      <c t="s" r="A13" s="4">
        <v>383</v>
      </c>
      <c t="n" r="C13" s="6">
        <v>2006</v>
      </c>
      <c t="n" r="D13" s="6">
        <v>1863</v>
      </c>
      <c t="n" r="E13" s="6">
        <v>3903</v>
      </c>
      <c t="n" r="F13" s="6">
        <v>3738</v>
      </c>
    </row>
    <row r="14" spans="1:6">
      <c t="s" r="A14" s="4">
        <v>384</v>
      </c>
      <c t="n" r="C14" s="6">
        <v>-2425</v>
      </c>
      <c t="n" r="D14" s="6">
        <v>822</v>
      </c>
      <c t="n" r="E14" s="6">
        <v>14517</v>
      </c>
      <c t="n" r="F14" s="6">
        <v>12152</v>
      </c>
    </row>
    <row r="15" spans="1:6">
      <c t="s" r="A15" s="4">
        <v>388</v>
      </c>
    </row>
    <row r="16" spans="1:6">
      <c t="s" r="A16" s="3">
        <v>380</v>
      </c>
    </row>
    <row r="17" spans="1:6">
      <c t="s" r="A17" s="4">
        <v>78</v>
      </c>
      <c t="n" r="C17" s="6">
        <v>24136</v>
      </c>
      <c t="n" r="D17" s="6">
        <v>29882</v>
      </c>
      <c t="n" r="E17" s="6">
        <v>56625</v>
      </c>
      <c t="n" r="F17" s="6">
        <v>68705</v>
      </c>
    </row>
    <row r="18" spans="1:6">
      <c t="s" r="A18" s="4">
        <v>383</v>
      </c>
      <c t="n" r="C18" s="6">
        <v>764</v>
      </c>
      <c t="n" r="D18" s="6">
        <v>566</v>
      </c>
      <c t="n" r="E18" s="6">
        <v>1378</v>
      </c>
      <c t="n" r="F18" s="6">
        <v>1066</v>
      </c>
    </row>
    <row r="19" spans="1:6">
      <c t="s" r="A19" s="4">
        <v>384</v>
      </c>
      <c t="n" r="C19" s="6">
        <v>-3106</v>
      </c>
      <c t="n" r="D19" s="6">
        <v>-1051</v>
      </c>
      <c t="n" r="E19" s="6">
        <v>-3457</v>
      </c>
      <c t="n" r="F19" s="6">
        <v>331</v>
      </c>
    </row>
    <row r="20" spans="1:6">
      <c t="s" r="A20" s="4">
        <v>389</v>
      </c>
    </row>
    <row r="21" spans="1:6">
      <c t="s" r="A21" s="3">
        <v>380</v>
      </c>
    </row>
    <row r="22" spans="1:6">
      <c t="s" r="A22" s="4">
        <v>78</v>
      </c>
      <c t="n" r="C22" s="6">
        <v>24057</v>
      </c>
      <c t="n" r="D22" s="6">
        <v>24268</v>
      </c>
      <c t="n" r="E22" s="6">
        <v>44518</v>
      </c>
      <c t="n" r="F22" s="6">
        <v>45249</v>
      </c>
    </row>
    <row r="23" spans="1:6">
      <c t="s" r="A23" s="4">
        <v>383</v>
      </c>
      <c t="n" r="C23" s="6">
        <v>889</v>
      </c>
      <c t="n" r="D23" s="6">
        <v>971</v>
      </c>
      <c t="n" r="E23" s="6">
        <v>1785</v>
      </c>
      <c t="n" r="F23" s="6">
        <v>1875</v>
      </c>
    </row>
    <row r="24" spans="1:6">
      <c t="s" r="A24" s="4">
        <v>384</v>
      </c>
      <c t="n" r="C24" s="6">
        <v>-2933</v>
      </c>
      <c t="n" r="D24" s="6">
        <v>-2147</v>
      </c>
      <c t="n" r="E24" s="6">
        <v>-6305</v>
      </c>
      <c t="n" r="F24" s="6">
        <v>-4013</v>
      </c>
    </row>
    <row r="25" spans="1:6">
      <c t="s" r="A25" s="4">
        <v>280</v>
      </c>
    </row>
    <row r="26" spans="1:6">
      <c t="s" r="A26" s="3">
        <v>380</v>
      </c>
    </row>
    <row r="27" spans="1:6">
      <c t="s" r="A27" s="4">
        <v>78</v>
      </c>
      <c t="n" r="C27" s="6">
        <v>8312</v>
      </c>
      <c t="n" r="D27" s="6">
        <v>8661</v>
      </c>
      <c t="n" r="E27" s="6">
        <v>18731</v>
      </c>
      <c t="n" r="F27" s="6">
        <v>16818</v>
      </c>
    </row>
    <row r="28" spans="1:6">
      <c t="s" r="A28" s="4">
        <v>383</v>
      </c>
      <c t="n" r="C28" s="6">
        <v>57</v>
      </c>
      <c t="n" r="D28" s="6">
        <v>46</v>
      </c>
      <c t="n" r="E28" s="6">
        <v>117</v>
      </c>
      <c t="n" r="F28" s="6">
        <v>89</v>
      </c>
    </row>
    <row r="29" spans="1:6">
      <c t="s" r="A29" s="4">
        <v>384</v>
      </c>
      <c t="s" r="B29" s="4">
        <v>310</v>
      </c>
      <c t="n" r="C29" s="7">
        <v>5925</v>
      </c>
      <c t="n" r="D29" s="7">
        <v>6618</v>
      </c>
      <c t="n" r="E29" s="7">
        <v>14389</v>
      </c>
      <c t="n" r="F29" s="7">
        <v>12245</v>
      </c>
    </row>
    <row r="30" spans="1:6">
      <c t="n" r="A30"/>
    </row>
    <row r="31" spans="1:6">
      <c t="s" r="A31" s="4">
        <v>310</v>
      </c>
      <c t="s" r="B31" s="4">
        <v>390</v>
      </c>
    </row>
  </sheetData>
  <mergeCells count="5">
    <mergeCell ref="A1:B2"/>
    <mergeCell ref="C1:D1"/>
    <mergeCell ref="E1:F1"/>
    <mergeCell ref="A30:E30"/>
    <mergeCell ref="B31:E3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391</v>
      </c>
      <c t="s" r="B1" s="2">
        <v>73</v>
      </c>
      <c t="s" r="C1" s="2">
        <v>1</v>
      </c>
    </row>
    <row r="2" spans="1:3">
      <c t="s" r="B2" s="2">
        <v>269</v>
      </c>
      <c t="s" r="C2" s="2">
        <v>2</v>
      </c>
    </row>
    <row r="3" spans="1:3">
      <c t="s" r="A3" s="4">
        <v>280</v>
      </c>
    </row>
    <row r="4" spans="1:3">
      <c t="s" r="A4" s="3">
        <v>380</v>
      </c>
    </row>
    <row r="5" spans="1:3">
      <c t="s" r="A5" s="4">
        <v>281</v>
      </c>
      <c t="n" r="B5" s="9">
        <v>-0.7</v>
      </c>
      <c t="n" r="C5" s="9">
        <v>-0.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t="s" r="A1" s="1">
        <v>392</v>
      </c>
      <c t="s" r="B1" s="2">
        <v>73</v>
      </c>
      <c t="s" r="D1" s="2">
        <v>1</v>
      </c>
    </row>
    <row r="2" spans="1:5">
      <c t="s" r="B2" s="2">
        <v>2</v>
      </c>
      <c t="s" r="C2" s="2">
        <v>74</v>
      </c>
      <c t="s" r="D2" s="2">
        <v>2</v>
      </c>
      <c t="s" r="E2" s="2">
        <v>74</v>
      </c>
    </row>
    <row r="3" spans="1:5">
      <c t="s" r="A3" s="3">
        <v>393</v>
      </c>
    </row>
    <row r="4" spans="1:5">
      <c t="s" r="A4" s="4">
        <v>394</v>
      </c>
      <c t="n" r="B4" s="7">
        <v>63</v>
      </c>
      <c t="n" r="C4" s="7">
        <v>63</v>
      </c>
      <c t="n" r="D4" s="7">
        <v>126</v>
      </c>
      <c t="n" r="E4" s="7">
        <v>126</v>
      </c>
    </row>
    <row r="5" spans="1:5">
      <c t="s" r="A5" s="4">
        <v>395</v>
      </c>
      <c t="n" r="B5" s="6">
        <v>124</v>
      </c>
      <c t="n" r="C5" s="6">
        <v>337</v>
      </c>
      <c t="n" r="D5" s="6">
        <v>248</v>
      </c>
      <c t="n" r="E5" s="6">
        <v>674</v>
      </c>
    </row>
    <row r="6" spans="1:5">
      <c t="s" r="A6" s="4">
        <v>396</v>
      </c>
      <c t="n" r="B6" s="6">
        <v>-87</v>
      </c>
      <c t="n" r="C6" s="6">
        <v>-658</v>
      </c>
      <c t="n" r="D6" s="6">
        <v>-174</v>
      </c>
      <c t="n" r="E6" s="6">
        <v>-1316</v>
      </c>
    </row>
    <row r="7" spans="1:5">
      <c t="s" r="A7" s="4">
        <v>397</v>
      </c>
      <c t="n" r="B7" s="6">
        <v>155</v>
      </c>
      <c t="n" r="C7" s="6">
        <v>135</v>
      </c>
      <c t="n" r="D7" s="6">
        <v>310</v>
      </c>
      <c t="n" r="E7" s="6">
        <v>270</v>
      </c>
    </row>
    <row r="8" spans="1:5">
      <c t="s" r="A8" s="4">
        <v>398</v>
      </c>
      <c t="n" r="B8" s="7">
        <v>255</v>
      </c>
      <c t="n" r="C8" s="7">
        <v>-123</v>
      </c>
      <c t="n" r="D8" s="7">
        <v>510</v>
      </c>
      <c t="n" r="E8" s="7">
        <v>-24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5"/>
    <col customWidth="1" max="6" min="6" width="14"/>
    <col customWidth="1" max="7" min="7" width="14"/>
  </cols>
  <sheetData>
    <row r="1" spans="1:7">
      <c t="s" r="A1" s="1">
        <v>399</v>
      </c>
      <c t="s" r="B1" s="2">
        <v>400</v>
      </c>
      <c t="s" r="D1" s="2">
        <v>73</v>
      </c>
      <c t="s" r="E1" s="2">
        <v>1</v>
      </c>
    </row>
    <row r="2" spans="1:7">
      <c t="s" r="B2" s="2">
        <v>401</v>
      </c>
      <c t="s" r="C2" s="2">
        <v>402</v>
      </c>
      <c t="s" r="D2" s="2">
        <v>74</v>
      </c>
      <c t="s" r="E2" s="2">
        <v>74</v>
      </c>
      <c t="s" r="F2" s="2">
        <v>2</v>
      </c>
      <c t="s" r="G2" s="2">
        <v>25</v>
      </c>
    </row>
    <row r="3" spans="1:7">
      <c t="s" r="A3" s="3">
        <v>403</v>
      </c>
    </row>
    <row r="4" spans="1:7">
      <c t="s" r="A4" s="4">
        <v>126</v>
      </c>
      <c t="n" r="E4" s="7">
        <v>100000</v>
      </c>
    </row>
    <row r="5" spans="1:7">
      <c t="s" r="A5" s="4">
        <v>87</v>
      </c>
      <c t="n" r="D5" s="7">
        <v>-5121</v>
      </c>
      <c t="n" r="E5" s="7">
        <v>-5121</v>
      </c>
    </row>
    <row r="6" spans="1:7">
      <c t="s" r="A6" s="4">
        <v>404</v>
      </c>
      <c t="n" r="F6" s="7">
        <v>49600</v>
      </c>
      <c t="n" r="G6" s="7">
        <v>49528</v>
      </c>
    </row>
    <row r="7" spans="1:7">
      <c t="s" r="A7" s="4">
        <v>405</v>
      </c>
    </row>
    <row r="8" spans="1:7">
      <c t="s" r="A8" s="3">
        <v>403</v>
      </c>
    </row>
    <row r="9" spans="1:7">
      <c t="s" r="A9" s="4">
        <v>406</v>
      </c>
      <c t="n" r="C9" s="7">
        <v>150000</v>
      </c>
    </row>
    <row r="10" spans="1:7">
      <c t="s" r="A10" s="4">
        <v>407</v>
      </c>
      <c t="s" r="C10" s="4">
        <v>408</v>
      </c>
    </row>
    <row r="11" spans="1:7">
      <c t="s" r="A11" s="4">
        <v>409</v>
      </c>
      <c t="s" r="C11" s="4">
        <v>410</v>
      </c>
    </row>
    <row r="12" spans="1:7">
      <c t="s" r="A12" s="4">
        <v>411</v>
      </c>
      <c t="n" r="C12" s="7">
        <v>146500</v>
      </c>
    </row>
    <row r="13" spans="1:7">
      <c t="s" r="A13" s="4">
        <v>412</v>
      </c>
      <c t="s" r="C13" s="4">
        <v>413</v>
      </c>
    </row>
    <row r="14" spans="1:7">
      <c t="s" r="A14" s="4">
        <v>126</v>
      </c>
      <c t="n" r="B14" s="7">
        <v>100000</v>
      </c>
    </row>
    <row r="15" spans="1:7">
      <c t="s" r="A15" s="4">
        <v>414</v>
      </c>
      <c t="s" r="B15" s="4">
        <v>415</v>
      </c>
    </row>
    <row r="16" spans="1:7">
      <c t="s" r="A16" s="4">
        <v>416</v>
      </c>
      <c t="s" r="B16" s="4">
        <v>417</v>
      </c>
    </row>
    <row r="17" spans="1:7">
      <c t="s" r="A17" s="4">
        <v>87</v>
      </c>
      <c t="n" r="B17" s="7">
        <v>-5121</v>
      </c>
    </row>
    <row r="18" spans="1:7">
      <c t="s" r="A18" s="4">
        <v>404</v>
      </c>
      <c t="n" r="F18" s="6">
        <v>49600</v>
      </c>
      <c t="n" r="G18" s="6">
        <v>49500</v>
      </c>
    </row>
    <row r="19" spans="1:7">
      <c t="s" r="A19" s="4">
        <v>418</v>
      </c>
      <c t="n" r="F19" s="7">
        <v>400</v>
      </c>
      <c t="n" r="G19" s="7">
        <v>500</v>
      </c>
    </row>
    <row r="20" spans="1:7">
      <c t="s" r="A20" s="4">
        <v>419</v>
      </c>
    </row>
    <row r="21" spans="1:7">
      <c t="s" r="A21" s="3">
        <v>403</v>
      </c>
    </row>
    <row r="22" spans="1:7">
      <c t="s" r="A22" s="4">
        <v>407</v>
      </c>
      <c t="s" r="C22" s="4">
        <v>420</v>
      </c>
    </row>
    <row r="23" spans="1:7">
      <c t="s" r="A23" s="4">
        <v>409</v>
      </c>
      <c t="s" r="C23" s="4">
        <v>421</v>
      </c>
    </row>
    <row r="24" spans="1:7">
      <c t="s" r="A24" s="4">
        <v>422</v>
      </c>
      <c t="n" r="C24" s="7">
        <v>15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23</v>
      </c>
      <c t="s" r="B1" s="2">
        <v>424</v>
      </c>
      <c t="s" r="C1" s="2">
        <v>2</v>
      </c>
      <c t="s" r="D1" s="2">
        <v>25</v>
      </c>
    </row>
    <row r="2" spans="1:4">
      <c t="s" r="A2" s="4">
        <v>425</v>
      </c>
    </row>
    <row r="3" spans="1:4">
      <c t="s" r="A3" s="3">
        <v>294</v>
      </c>
    </row>
    <row r="4" spans="1:4">
      <c t="s" r="A4" s="4">
        <v>407</v>
      </c>
      <c t="s" r="C4" s="4">
        <v>408</v>
      </c>
      <c t="s" r="D4" s="4">
        <v>408</v>
      </c>
    </row>
    <row r="5" spans="1:4">
      <c t="s" r="A5" s="4">
        <v>426</v>
      </c>
    </row>
    <row r="6" spans="1:4">
      <c t="s" r="A6" s="3">
        <v>294</v>
      </c>
    </row>
    <row r="7" spans="1:4">
      <c t="s" r="A7" s="4">
        <v>427</v>
      </c>
      <c t="n" r="B7" s="7">
        <v>200000000</v>
      </c>
    </row>
    <row r="8" spans="1:4">
      <c t="s" r="A8" s="4">
        <v>428</v>
      </c>
      <c t="s" r="B8" s="4">
        <v>429</v>
      </c>
    </row>
    <row r="9" spans="1:4">
      <c t="s" r="A9" s="4">
        <v>430</v>
      </c>
      <c t="n" r="C9" s="7">
        <v>33900000</v>
      </c>
      <c t="n" r="D9" s="7">
        <v>61800000</v>
      </c>
    </row>
    <row r="10" spans="1:4">
      <c t="s" r="A10" s="4">
        <v>431</v>
      </c>
      <c t="n" r="B10" s="7">
        <v>600000</v>
      </c>
    </row>
    <row r="11" spans="1:4">
      <c t="s" r="A11" s="4">
        <v>432</v>
      </c>
      <c t="s" r="C11" s="4">
        <v>433</v>
      </c>
    </row>
    <row r="12" spans="1:4">
      <c t="s" r="A12" s="4">
        <v>434</v>
      </c>
      <c t="s" r="C12" s="4">
        <v>433</v>
      </c>
    </row>
    <row r="13" spans="1:4">
      <c t="s" r="A13" s="4">
        <v>435</v>
      </c>
      <c t="s" r="C13" s="4">
        <v>436</v>
      </c>
    </row>
    <row r="14" spans="1:4">
      <c t="s" r="A14" s="4">
        <v>437</v>
      </c>
      <c t="s" r="C14" s="4">
        <v>438</v>
      </c>
    </row>
    <row r="15" spans="1:4">
      <c t="s" r="A15" s="4">
        <v>439</v>
      </c>
    </row>
    <row r="16" spans="1:4">
      <c t="s" r="A16" s="3">
        <v>294</v>
      </c>
    </row>
    <row r="17" spans="1:4">
      <c t="s" r="A17" s="4">
        <v>440</v>
      </c>
      <c t="n" r="C17" s="7">
        <v>1500000</v>
      </c>
    </row>
    <row r="18" spans="1:4">
      <c t="s" r="A18" s="4">
        <v>441</v>
      </c>
      <c t="s" r="C18" s="4">
        <v>442</v>
      </c>
    </row>
    <row r="19" spans="1:4">
      <c t="s" r="A19" s="4">
        <v>443</v>
      </c>
      <c t="n" r="C19" s="7">
        <v>125000000</v>
      </c>
    </row>
    <row r="20" spans="1:4">
      <c t="s" r="A20" s="4">
        <v>444</v>
      </c>
    </row>
    <row r="21" spans="1:4">
      <c t="s" r="A21" s="3">
        <v>294</v>
      </c>
    </row>
    <row r="22" spans="1:4">
      <c t="s" r="A22" s="4">
        <v>445</v>
      </c>
      <c t="s" r="C22" s="4">
        <v>446</v>
      </c>
    </row>
    <row r="23" spans="1:4">
      <c t="s" r="A23" s="4">
        <v>447</v>
      </c>
    </row>
    <row r="24" spans="1:4">
      <c t="s" r="A24" s="3">
        <v>294</v>
      </c>
    </row>
    <row r="25" spans="1:4">
      <c t="s" r="A25" s="4">
        <v>445</v>
      </c>
      <c t="s" r="C25" s="4">
        <v>448</v>
      </c>
    </row>
    <row r="26" spans="1:4">
      <c t="s" r="A26" s="4">
        <v>449</v>
      </c>
    </row>
    <row r="27" spans="1:4">
      <c t="s" r="A27" s="3">
        <v>294</v>
      </c>
    </row>
    <row r="28" spans="1:4">
      <c t="s" r="A28" s="4">
        <v>445</v>
      </c>
      <c t="s" r="C28" s="4">
        <v>450</v>
      </c>
    </row>
    <row r="29" spans="1:4">
      <c t="s" r="A29" s="4">
        <v>451</v>
      </c>
    </row>
    <row r="30" spans="1:4">
      <c t="s" r="A30" s="3">
        <v>294</v>
      </c>
    </row>
    <row r="31" spans="1:4">
      <c t="s" r="A31" s="4">
        <v>445</v>
      </c>
      <c t="s" r="C31" s="4">
        <v>45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3</v>
      </c>
      <c t="s" r="B1" s="2">
        <v>2</v>
      </c>
      <c t="s" r="C1" s="2">
        <v>25</v>
      </c>
    </row>
    <row r="2" spans="1:3">
      <c t="s" r="A2" s="3">
        <v>454</v>
      </c>
    </row>
    <row r="3" spans="1:3">
      <c t="s" r="A3" s="4">
        <v>47</v>
      </c>
      <c t="n" r="B3" s="7">
        <v>49600</v>
      </c>
      <c t="n" r="C3" s="7">
        <v>49528</v>
      </c>
    </row>
    <row r="4" spans="1:3">
      <c t="n" r="A4" s="10">
        <v>2</v>
      </c>
    </row>
    <row r="5" spans="1:3">
      <c t="s" r="A5" s="3">
        <v>454</v>
      </c>
    </row>
    <row r="6" spans="1:3">
      <c t="s" r="A6" s="4">
        <v>455</v>
      </c>
      <c t="n" r="B6" s="6">
        <v>21700</v>
      </c>
      <c t="n" r="C6" s="6">
        <v>22000</v>
      </c>
    </row>
    <row r="7" spans="1:3">
      <c t="s" r="A7" s="4">
        <v>425</v>
      </c>
    </row>
    <row r="8" spans="1:3">
      <c t="s" r="A8" s="3">
        <v>454</v>
      </c>
    </row>
    <row r="9" spans="1:3">
      <c t="s" r="A9" s="4">
        <v>456</v>
      </c>
      <c t="n" r="B9" s="7">
        <v>49500</v>
      </c>
      <c t="n" r="C9" s="7">
        <v>49000</v>
      </c>
    </row>
    <row r="10" spans="1:3">
      <c t="s" r="A10" s="4">
        <v>407</v>
      </c>
      <c t="s" r="B10" s="4">
        <v>408</v>
      </c>
      <c t="s" r="C10" s="4">
        <v>40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457</v>
      </c>
      <c t="s" r="B1" s="2">
        <v>458</v>
      </c>
      <c t="s" r="C1" s="2">
        <v>2</v>
      </c>
      <c t="s" r="D1" s="2">
        <v>2</v>
      </c>
      <c t="s" r="E1" s="2">
        <v>74</v>
      </c>
    </row>
    <row r="2" spans="1:5">
      <c t="s" r="A2" s="3">
        <v>459</v>
      </c>
    </row>
    <row r="3" spans="1:5">
      <c t="s" r="A3" s="4">
        <v>112</v>
      </c>
      <c t="n" r="D3" s="7">
        <v>3786000</v>
      </c>
      <c t="n" r="E3" s="7">
        <v>2286000</v>
      </c>
    </row>
    <row r="4" spans="1:5">
      <c t="s" r="A4" s="4">
        <v>460</v>
      </c>
    </row>
    <row r="5" spans="1:5">
      <c t="s" r="A5" s="3">
        <v>459</v>
      </c>
    </row>
    <row r="6" spans="1:5">
      <c t="s" r="A6" s="4">
        <v>461</v>
      </c>
      <c t="s" r="B6" s="4">
        <v>462</v>
      </c>
    </row>
    <row r="7" spans="1:5">
      <c t="s" r="A7" s="4">
        <v>463</v>
      </c>
    </row>
    <row r="8" spans="1:5">
      <c t="s" r="A8" s="3">
        <v>459</v>
      </c>
    </row>
    <row r="9" spans="1:5">
      <c t="s" r="A9" s="4">
        <v>464</v>
      </c>
      <c t="n" r="C9" s="7">
        <v>1000000</v>
      </c>
    </row>
    <row r="10" spans="1:5">
      <c t="s" r="A10" s="4">
        <v>465</v>
      </c>
    </row>
    <row r="11" spans="1:5">
      <c t="s" r="A11" s="3">
        <v>459</v>
      </c>
    </row>
    <row r="12" spans="1:5">
      <c t="s" r="A12" s="4">
        <v>112</v>
      </c>
      <c t="n" r="C12" s="6">
        <v>4200000</v>
      </c>
    </row>
    <row r="13" spans="1:5">
      <c t="s" r="A13" s="4">
        <v>466</v>
      </c>
    </row>
    <row r="14" spans="1:5">
      <c t="s" r="A14" s="3">
        <v>459</v>
      </c>
    </row>
    <row r="15" spans="1:5">
      <c t="s" r="A15" s="4">
        <v>467</v>
      </c>
      <c t="n" r="B15" s="7">
        <v>1350000</v>
      </c>
    </row>
    <row r="16" spans="1:5">
      <c t="s" r="A16" s="4">
        <v>468</v>
      </c>
    </row>
    <row r="17" spans="1:5">
      <c t="s" r="A17" s="3">
        <v>459</v>
      </c>
    </row>
    <row r="18" spans="1:5">
      <c t="s" r="A18" s="4">
        <v>467</v>
      </c>
      <c t="n" r="C18" s="7">
        <v>75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t="s" r="A1" s="1">
        <v>469</v>
      </c>
      <c t="s" r="B1" s="2">
        <v>2</v>
      </c>
      <c t="s" r="C1" s="2">
        <v>25</v>
      </c>
      <c t="s" r="D1" s="2">
        <v>74</v>
      </c>
      <c t="s" r="E1" s="2">
        <v>470</v>
      </c>
    </row>
    <row r="2" spans="1:5">
      <c t="s" r="A2" s="3">
        <v>26</v>
      </c>
    </row>
    <row r="3" spans="1:5">
      <c t="s" r="A3" s="4">
        <v>27</v>
      </c>
      <c t="n" r="B3" s="7">
        <v>27882</v>
      </c>
      <c t="n" r="C3" s="7">
        <v>31902</v>
      </c>
      <c t="n" r="D3" s="7">
        <v>27265</v>
      </c>
      <c t="n" r="E3" s="7">
        <v>43547</v>
      </c>
    </row>
    <row r="4" spans="1:5">
      <c t="s" r="A4" s="4">
        <v>28</v>
      </c>
      <c t="n" r="B4" s="6">
        <v>120639</v>
      </c>
      <c t="n" r="C4" s="6">
        <v>132066</v>
      </c>
    </row>
    <row r="5" spans="1:5">
      <c t="s" r="A5" s="4">
        <v>29</v>
      </c>
      <c t="n" r="B5" s="6">
        <v>134414</v>
      </c>
      <c t="n" r="C5" s="6">
        <v>182750</v>
      </c>
    </row>
    <row r="6" spans="1:5">
      <c t="s" r="A6" s="4">
        <v>471</v>
      </c>
      <c t="n" r="B6" s="6">
        <v>13633</v>
      </c>
      <c t="n" r="C6" s="6">
        <v>9782</v>
      </c>
    </row>
    <row r="7" spans="1:5">
      <c t="s" r="A7" s="4">
        <v>31</v>
      </c>
      <c t="n" r="C7" s="6">
        <v>1818</v>
      </c>
    </row>
    <row r="8" spans="1:5">
      <c t="s" r="A8" s="4">
        <v>32</v>
      </c>
      <c t="n" r="B8" s="6">
        <v>8347</v>
      </c>
      <c t="n" r="C8" s="6">
        <v>8461</v>
      </c>
    </row>
    <row r="9" spans="1:5">
      <c t="s" r="A9" s="4">
        <v>33</v>
      </c>
      <c t="n" r="B9" s="6">
        <v>304915</v>
      </c>
      <c t="n" r="C9" s="6">
        <v>366779</v>
      </c>
    </row>
    <row r="10" spans="1:5">
      <c t="s" r="A10" s="4">
        <v>34</v>
      </c>
      <c t="n" r="B10" s="6">
        <v>63796</v>
      </c>
      <c t="n" r="C10" s="6">
        <v>63908</v>
      </c>
    </row>
    <row r="11" spans="1:5">
      <c t="s" r="A11" s="4">
        <v>35</v>
      </c>
      <c t="n" r="B11" s="6">
        <v>187485</v>
      </c>
      <c t="n" r="C11" s="6">
        <v>187919</v>
      </c>
    </row>
    <row r="12" spans="1:5">
      <c t="s" r="A12" s="4">
        <v>51</v>
      </c>
      <c t="n" r="B12" s="6">
        <v>392</v>
      </c>
      <c t="n" r="C12" s="6">
        <v>442</v>
      </c>
    </row>
    <row r="13" spans="1:5">
      <c t="s" r="A13" s="4">
        <v>37</v>
      </c>
      <c t="n" r="B13" s="6">
        <v>2757</v>
      </c>
      <c t="n" r="C13" s="6">
        <v>2927</v>
      </c>
    </row>
    <row r="14" spans="1:5">
      <c t="s" r="A14" s="4">
        <v>38</v>
      </c>
      <c t="n" r="B14" s="6">
        <v>559345</v>
      </c>
      <c t="n" r="C14" s="6">
        <v>621975</v>
      </c>
    </row>
    <row r="15" spans="1:5">
      <c t="s" r="A15" s="3">
        <v>39</v>
      </c>
    </row>
    <row r="16" spans="1:5">
      <c t="s" r="A16" s="4">
        <v>40</v>
      </c>
      <c t="n" r="B16" s="6">
        <v>55740</v>
      </c>
      <c t="n" r="C16" s="6">
        <v>103684</v>
      </c>
    </row>
    <row r="17" spans="1:5">
      <c t="s" r="A17" s="4">
        <v>41</v>
      </c>
      <c t="n" r="B17" s="6">
        <v>22879</v>
      </c>
      <c t="n" r="C17" s="6">
        <v>26497</v>
      </c>
    </row>
    <row r="18" spans="1:5">
      <c t="s" r="A18" s="4">
        <v>42</v>
      </c>
      <c t="n" r="B18" s="6">
        <v>1487</v>
      </c>
      <c t="n" r="C18" s="6">
        <v>1521</v>
      </c>
    </row>
    <row r="19" spans="1:5">
      <c t="s" r="A19" s="4">
        <v>43</v>
      </c>
      <c t="n" r="B19" s="6">
        <v>459</v>
      </c>
    </row>
    <row r="20" spans="1:5">
      <c t="s" r="A20" s="4">
        <v>44</v>
      </c>
      <c t="n" r="B20" s="6">
        <v>3857</v>
      </c>
      <c t="n" r="C20" s="6">
        <v>4213</v>
      </c>
    </row>
    <row r="21" spans="1:5">
      <c t="s" r="A21" s="4">
        <v>45</v>
      </c>
      <c t="n" r="B21" s="6">
        <v>12206</v>
      </c>
      <c t="n" r="C21" s="6">
        <v>12107</v>
      </c>
    </row>
    <row r="22" spans="1:5">
      <c t="s" r="A22" s="4">
        <v>46</v>
      </c>
      <c t="n" r="B22" s="6">
        <v>96628</v>
      </c>
      <c t="n" r="C22" s="6">
        <v>148022</v>
      </c>
    </row>
    <row r="23" spans="1:5">
      <c t="s" r="A23" s="4">
        <v>47</v>
      </c>
      <c t="n" r="B23" s="6">
        <v>49600</v>
      </c>
      <c t="n" r="C23" s="6">
        <v>49528</v>
      </c>
    </row>
    <row r="24" spans="1:5">
      <c t="s" r="A24" s="4">
        <v>48</v>
      </c>
      <c t="n" r="B24" s="6">
        <v>33865</v>
      </c>
      <c t="n" r="C24" s="6">
        <v>61758</v>
      </c>
    </row>
    <row r="25" spans="1:5">
      <c t="s" r="A25" s="4">
        <v>49</v>
      </c>
      <c t="n" r="B25" s="6">
        <v>20873</v>
      </c>
      <c t="n" r="C25" s="6">
        <v>21318</v>
      </c>
    </row>
    <row r="26" spans="1:5">
      <c t="s" r="A26" s="4">
        <v>50</v>
      </c>
      <c t="n" r="B26" s="6">
        <v>18464</v>
      </c>
      <c t="n" r="C26" s="6">
        <v>14853</v>
      </c>
    </row>
    <row r="27" spans="1:5">
      <c t="s" r="A27" s="4">
        <v>51</v>
      </c>
      <c t="n" r="B27" s="6">
        <v>36007</v>
      </c>
      <c t="n" r="C27" s="6">
        <v>35015</v>
      </c>
    </row>
    <row r="28" spans="1:5">
      <c t="s" r="A28" s="4">
        <v>52</v>
      </c>
      <c t="n" r="B28" s="6">
        <v>158809</v>
      </c>
      <c t="n" r="C28" s="6">
        <v>182472</v>
      </c>
    </row>
    <row r="29" spans="1:5">
      <c t="s" r="A29" s="4">
        <v>53</v>
      </c>
      <c t="n" r="B29" s="6">
        <v>255437</v>
      </c>
      <c t="n" r="C29" s="6">
        <v>330494</v>
      </c>
    </row>
    <row r="30" spans="1:5">
      <c t="s" r="A30" s="4">
        <v>62</v>
      </c>
      <c t="n" r="B30" s="6">
        <v>303908</v>
      </c>
      <c t="n" r="C30" s="6">
        <v>291481</v>
      </c>
      <c t="n" r="D30" s="6">
        <v>313700</v>
      </c>
      <c t="n" r="E30" s="6">
        <v>302017</v>
      </c>
    </row>
    <row r="31" spans="1:5">
      <c t="s" r="A31" s="4">
        <v>38</v>
      </c>
      <c t="n" r="B31" s="6">
        <v>559345</v>
      </c>
      <c t="n" r="C31" s="6">
        <v>621975</v>
      </c>
    </row>
    <row r="32" spans="1:5">
      <c t="s" r="A32" s="4">
        <v>472</v>
      </c>
    </row>
    <row r="33" spans="1:5">
      <c t="s" r="A33" s="3">
        <v>26</v>
      </c>
    </row>
    <row r="34" spans="1:5">
      <c t="s" r="A34" s="4">
        <v>473</v>
      </c>
      <c t="n" r="B34" s="6">
        <v>80417</v>
      </c>
      <c t="n" r="C34" s="6">
        <v>74091</v>
      </c>
    </row>
    <row r="35" spans="1:5">
      <c t="s" r="A35" s="4">
        <v>31</v>
      </c>
      <c t="n" r="C35" s="6">
        <v>1017</v>
      </c>
    </row>
    <row r="36" spans="1:5">
      <c t="s" r="A36" s="4">
        <v>33</v>
      </c>
      <c t="n" r="B36" s="6">
        <v>80417</v>
      </c>
      <c t="n" r="C36" s="6">
        <v>75108</v>
      </c>
    </row>
    <row r="37" spans="1:5">
      <c t="s" r="A37" s="4">
        <v>474</v>
      </c>
      <c t="n" r="B37" s="6">
        <v>275401</v>
      </c>
      <c t="n" r="C37" s="6">
        <v>267422</v>
      </c>
    </row>
    <row r="38" spans="1:5">
      <c t="s" r="A38" s="4">
        <v>38</v>
      </c>
      <c t="n" r="B38" s="6">
        <v>355818</v>
      </c>
      <c t="n" r="C38" s="6">
        <v>342530</v>
      </c>
    </row>
    <row r="39" spans="1:5">
      <c t="s" r="A39" s="3">
        <v>39</v>
      </c>
    </row>
    <row r="40" spans="1:5">
      <c t="s" r="A40" s="4">
        <v>42</v>
      </c>
      <c t="n" r="B40" s="6">
        <v>1487</v>
      </c>
      <c t="n" r="C40" s="6">
        <v>1521</v>
      </c>
    </row>
    <row r="41" spans="1:5">
      <c t="s" r="A41" s="4">
        <v>43</v>
      </c>
      <c t="n" r="B41" s="6">
        <v>823</v>
      </c>
    </row>
    <row r="42" spans="1:5">
      <c t="s" r="A42" s="4">
        <v>46</v>
      </c>
      <c t="n" r="B42" s="6">
        <v>2310</v>
      </c>
      <c t="n" r="C42" s="6">
        <v>1521</v>
      </c>
    </row>
    <row r="43" spans="1:5">
      <c t="s" r="A43" s="4">
        <v>47</v>
      </c>
      <c t="n" r="B43" s="6">
        <v>49600</v>
      </c>
      <c t="n" r="C43" s="6">
        <v>49528</v>
      </c>
    </row>
    <row r="44" spans="1:5">
      <c t="s" r="A44" s="4">
        <v>52</v>
      </c>
      <c t="n" r="B44" s="6">
        <v>49600</v>
      </c>
      <c t="n" r="C44" s="6">
        <v>49528</v>
      </c>
    </row>
    <row r="45" spans="1:5">
      <c t="s" r="A45" s="4">
        <v>53</v>
      </c>
      <c t="n" r="B45" s="6">
        <v>51910</v>
      </c>
      <c t="n" r="C45" s="6">
        <v>51049</v>
      </c>
    </row>
    <row r="46" spans="1:5">
      <c t="s" r="A46" s="4">
        <v>62</v>
      </c>
      <c t="n" r="B46" s="6">
        <v>303908</v>
      </c>
      <c t="n" r="C46" s="6">
        <v>291481</v>
      </c>
    </row>
    <row r="47" spans="1:5">
      <c t="s" r="A47" s="4">
        <v>38</v>
      </c>
      <c t="n" r="B47" s="6">
        <v>355818</v>
      </c>
      <c t="n" r="C47" s="6">
        <v>342530</v>
      </c>
    </row>
    <row r="48" spans="1:5">
      <c t="s" r="A48" s="4">
        <v>475</v>
      </c>
    </row>
    <row r="49" spans="1:5">
      <c t="s" r="A49" s="3">
        <v>26</v>
      </c>
    </row>
    <row r="50" spans="1:5">
      <c t="s" r="A50" s="4">
        <v>27</v>
      </c>
      <c t="n" r="B50" s="6">
        <v>3949</v>
      </c>
      <c t="n" r="C50" s="6">
        <v>775</v>
      </c>
      <c t="n" r="D50" s="6">
        <v>4301</v>
      </c>
      <c t="n" r="E50" s="6">
        <v>30055</v>
      </c>
    </row>
    <row r="51" spans="1:5">
      <c t="s" r="A51" s="4">
        <v>28</v>
      </c>
      <c t="n" r="B51" s="6">
        <v>94942</v>
      </c>
      <c t="n" r="C51" s="6">
        <v>106018</v>
      </c>
    </row>
    <row r="52" spans="1:5">
      <c t="s" r="A52" s="4">
        <v>29</v>
      </c>
      <c t="n" r="B52" s="6">
        <v>113649</v>
      </c>
      <c t="n" r="C52" s="6">
        <v>155703</v>
      </c>
    </row>
    <row r="53" spans="1:5">
      <c t="s" r="A53" s="4">
        <v>32</v>
      </c>
      <c t="n" r="B53" s="6">
        <v>7525</v>
      </c>
      <c t="n" r="C53" s="6">
        <v>7426</v>
      </c>
    </row>
    <row r="54" spans="1:5">
      <c t="s" r="A54" s="4">
        <v>33</v>
      </c>
      <c t="n" r="B54" s="6">
        <v>220065</v>
      </c>
      <c t="n" r="C54" s="6">
        <v>269922</v>
      </c>
    </row>
    <row r="55" spans="1:5">
      <c t="s" r="A55" s="4">
        <v>34</v>
      </c>
      <c t="n" r="B55" s="6">
        <v>61312</v>
      </c>
      <c t="n" r="C55" s="6">
        <v>61260</v>
      </c>
    </row>
    <row r="56" spans="1:5">
      <c t="s" r="A56" s="4">
        <v>35</v>
      </c>
      <c t="n" r="B56" s="6">
        <v>155153</v>
      </c>
      <c t="n" r="C56" s="6">
        <v>155587</v>
      </c>
    </row>
    <row r="57" spans="1:5">
      <c t="s" r="A57" s="4">
        <v>37</v>
      </c>
      <c t="n" r="B57" s="6">
        <v>1962</v>
      </c>
      <c t="n" r="C57" s="6">
        <v>2150</v>
      </c>
    </row>
    <row r="58" spans="1:5">
      <c t="s" r="A58" s="4">
        <v>38</v>
      </c>
      <c t="n" r="B58" s="6">
        <v>438492</v>
      </c>
      <c t="n" r="C58" s="6">
        <v>488919</v>
      </c>
    </row>
    <row r="59" spans="1:5">
      <c t="s" r="A59" s="3">
        <v>39</v>
      </c>
    </row>
    <row r="60" spans="1:5">
      <c t="s" r="A60" s="4">
        <v>40</v>
      </c>
      <c t="n" r="B60" s="6">
        <v>46167</v>
      </c>
      <c t="n" r="C60" s="6">
        <v>89961</v>
      </c>
    </row>
    <row r="61" spans="1:5">
      <c t="s" r="A61" s="4">
        <v>41</v>
      </c>
      <c t="n" r="B61" s="6">
        <v>17972</v>
      </c>
      <c t="n" r="C61" s="6">
        <v>21524</v>
      </c>
    </row>
    <row r="62" spans="1:5">
      <c t="s" r="A62" s="4">
        <v>43</v>
      </c>
      <c t="n" r="B62" s="6">
        <v>624</v>
      </c>
      <c t="n" r="C62" s="6">
        <v>623</v>
      </c>
    </row>
    <row r="63" spans="1:5">
      <c t="s" r="A63" s="4">
        <v>44</v>
      </c>
      <c t="n" r="B63" s="6">
        <v>3068</v>
      </c>
      <c t="n" r="C63" s="6">
        <v>2952</v>
      </c>
    </row>
    <row r="64" spans="1:5">
      <c t="s" r="A64" s="4">
        <v>45</v>
      </c>
      <c t="n" r="B64" s="6">
        <v>12136</v>
      </c>
      <c t="n" r="C64" s="6">
        <v>12025</v>
      </c>
    </row>
    <row r="65" spans="1:5">
      <c t="s" r="A65" s="4">
        <v>476</v>
      </c>
      <c t="n" r="B65" s="6">
        <v>72291</v>
      </c>
      <c t="n" r="C65" s="6">
        <v>60384</v>
      </c>
    </row>
    <row r="66" spans="1:5">
      <c t="s" r="A66" s="4">
        <v>46</v>
      </c>
      <c t="n" r="B66" s="6">
        <v>152258</v>
      </c>
      <c t="n" r="C66" s="6">
        <v>187469</v>
      </c>
    </row>
    <row r="67" spans="1:5">
      <c t="s" r="A67" s="4">
        <v>48</v>
      </c>
      <c t="n" r="B67" s="6">
        <v>33865</v>
      </c>
      <c t="n" r="C67" s="6">
        <v>61758</v>
      </c>
    </row>
    <row r="68" spans="1:5">
      <c t="s" r="A68" s="4">
        <v>49</v>
      </c>
      <c t="n" r="B68" s="6">
        <v>20873</v>
      </c>
      <c t="n" r="C68" s="6">
        <v>21318</v>
      </c>
    </row>
    <row r="69" spans="1:5">
      <c t="s" r="A69" s="4">
        <v>50</v>
      </c>
      <c t="n" r="B69" s="6">
        <v>18247</v>
      </c>
      <c t="n" r="C69" s="6">
        <v>14608</v>
      </c>
    </row>
    <row r="70" spans="1:5">
      <c t="s" r="A70" s="4">
        <v>51</v>
      </c>
      <c t="n" r="B70" s="6">
        <v>34311</v>
      </c>
      <c t="n" r="C70" s="6">
        <v>33319</v>
      </c>
    </row>
    <row r="71" spans="1:5">
      <c t="s" r="A71" s="4">
        <v>52</v>
      </c>
      <c t="n" r="B71" s="6">
        <v>107296</v>
      </c>
      <c t="n" r="C71" s="6">
        <v>131003</v>
      </c>
    </row>
    <row r="72" spans="1:5">
      <c t="s" r="A72" s="4">
        <v>53</v>
      </c>
      <c t="n" r="B72" s="6">
        <v>259554</v>
      </c>
      <c t="n" r="C72" s="6">
        <v>318472</v>
      </c>
    </row>
    <row r="73" spans="1:5">
      <c t="s" r="A73" s="4">
        <v>62</v>
      </c>
      <c t="n" r="B73" s="6">
        <v>178938</v>
      </c>
      <c t="n" r="C73" s="6">
        <v>170447</v>
      </c>
    </row>
    <row r="74" spans="1:5">
      <c t="s" r="A74" s="4">
        <v>38</v>
      </c>
      <c t="n" r="B74" s="6">
        <v>438492</v>
      </c>
      <c t="n" r="C74" s="6">
        <v>488919</v>
      </c>
    </row>
    <row r="75" spans="1:5">
      <c t="s" r="A75" s="4">
        <v>477</v>
      </c>
    </row>
    <row r="76" spans="1:5">
      <c t="s" r="A76" s="3">
        <v>26</v>
      </c>
    </row>
    <row r="77" spans="1:5">
      <c t="s" r="A77" s="4">
        <v>27</v>
      </c>
      <c t="n" r="B77" s="6">
        <v>23933</v>
      </c>
      <c t="n" r="C77" s="6">
        <v>31127</v>
      </c>
      <c t="n" r="D77" s="7">
        <v>22964</v>
      </c>
      <c t="n" r="E77" s="7">
        <v>13492</v>
      </c>
    </row>
    <row r="78" spans="1:5">
      <c t="s" r="A78" s="4">
        <v>28</v>
      </c>
      <c t="n" r="B78" s="6">
        <v>25697</v>
      </c>
      <c t="n" r="C78" s="6">
        <v>26048</v>
      </c>
    </row>
    <row r="79" spans="1:5">
      <c t="s" r="A79" s="4">
        <v>29</v>
      </c>
      <c t="n" r="B79" s="6">
        <v>20765</v>
      </c>
      <c t="n" r="C79" s="6">
        <v>27047</v>
      </c>
    </row>
    <row r="80" spans="1:5">
      <c t="s" r="A80" s="4">
        <v>471</v>
      </c>
      <c t="n" r="B80" s="6">
        <v>13633</v>
      </c>
      <c t="n" r="C80" s="6">
        <v>9782</v>
      </c>
    </row>
    <row r="81" spans="1:5">
      <c t="s" r="A81" s="4">
        <v>32</v>
      </c>
      <c t="n" r="B81" s="6">
        <v>822</v>
      </c>
      <c t="n" r="C81" s="6">
        <v>1035</v>
      </c>
    </row>
    <row r="82" spans="1:5">
      <c t="s" r="A82" s="4">
        <v>33</v>
      </c>
      <c t="n" r="B82" s="6">
        <v>84850</v>
      </c>
      <c t="n" r="C82" s="6">
        <v>95039</v>
      </c>
    </row>
    <row r="83" spans="1:5">
      <c t="s" r="A83" s="4">
        <v>34</v>
      </c>
      <c t="n" r="B83" s="6">
        <v>2484</v>
      </c>
      <c t="n" r="C83" s="6">
        <v>2648</v>
      </c>
    </row>
    <row r="84" spans="1:5">
      <c t="s" r="A84" s="4">
        <v>35</v>
      </c>
      <c t="n" r="B84" s="6">
        <v>32332</v>
      </c>
      <c t="n" r="C84" s="6">
        <v>32332</v>
      </c>
    </row>
    <row r="85" spans="1:5">
      <c t="s" r="A85" s="4">
        <v>51</v>
      </c>
      <c t="n" r="B85" s="6">
        <v>392</v>
      </c>
      <c t="n" r="C85" s="6">
        <v>442</v>
      </c>
    </row>
    <row r="86" spans="1:5">
      <c t="s" r="A86" s="4">
        <v>37</v>
      </c>
      <c t="n" r="B86" s="6">
        <v>795</v>
      </c>
      <c t="n" r="C86" s="6">
        <v>777</v>
      </c>
    </row>
    <row r="87" spans="1:5">
      <c t="s" r="A87" s="4">
        <v>38</v>
      </c>
      <c t="n" r="B87" s="6">
        <v>120853</v>
      </c>
      <c t="n" r="C87" s="6">
        <v>131238</v>
      </c>
    </row>
    <row r="88" spans="1:5">
      <c t="s" r="A88" s="3">
        <v>39</v>
      </c>
    </row>
    <row r="89" spans="1:5">
      <c t="s" r="A89" s="4">
        <v>40</v>
      </c>
      <c t="n" r="B89" s="6">
        <v>9573</v>
      </c>
      <c t="n" r="C89" s="6">
        <v>13723</v>
      </c>
    </row>
    <row r="90" spans="1:5">
      <c t="s" r="A90" s="4">
        <v>41</v>
      </c>
      <c t="n" r="B90" s="6">
        <v>4907</v>
      </c>
      <c t="n" r="C90" s="6">
        <v>4973</v>
      </c>
    </row>
    <row r="91" spans="1:5">
      <c t="s" r="A91" s="4">
        <v>43</v>
      </c>
      <c t="n" r="B91" s="6">
        <v>708</v>
      </c>
      <c t="n" r="C91" s="6">
        <v>272</v>
      </c>
    </row>
    <row r="92" spans="1:5">
      <c t="s" r="A92" s="4">
        <v>44</v>
      </c>
      <c t="n" r="B92" s="6">
        <v>789</v>
      </c>
      <c t="n" r="C92" s="6">
        <v>1261</v>
      </c>
    </row>
    <row r="93" spans="1:5">
      <c t="s" r="A93" s="4">
        <v>45</v>
      </c>
      <c t="n" r="B93" s="6">
        <v>70</v>
      </c>
      <c t="n" r="C93" s="6">
        <v>82</v>
      </c>
    </row>
    <row r="94" spans="1:5">
      <c t="s" r="A94" s="4">
        <v>476</v>
      </c>
      <c t="n" r="B94" s="6">
        <v>17298</v>
      </c>
      <c t="n" r="C94" s="6">
        <v>21449</v>
      </c>
    </row>
    <row r="95" spans="1:5">
      <c t="s" r="A95" s="4">
        <v>46</v>
      </c>
      <c t="n" r="B95" s="6">
        <v>33345</v>
      </c>
      <c t="n" r="C95" s="6">
        <v>41760</v>
      </c>
    </row>
    <row r="96" spans="1:5">
      <c t="s" r="A96" s="4">
        <v>50</v>
      </c>
      <c t="n" r="B96" s="6">
        <v>217</v>
      </c>
      <c t="n" r="C96" s="6">
        <v>245</v>
      </c>
    </row>
    <row r="97" spans="1:5">
      <c t="s" r="A97" s="4">
        <v>52</v>
      </c>
      <c t="n" r="B97" s="6">
        <v>217</v>
      </c>
      <c t="n" r="C97" s="6">
        <v>245</v>
      </c>
    </row>
    <row r="98" spans="1:5">
      <c t="s" r="A98" s="4">
        <v>53</v>
      </c>
      <c t="n" r="B98" s="6">
        <v>33562</v>
      </c>
      <c t="n" r="C98" s="6">
        <v>42005</v>
      </c>
    </row>
    <row r="99" spans="1:5">
      <c t="s" r="A99" s="4">
        <v>62</v>
      </c>
      <c t="n" r="B99" s="6">
        <v>87291</v>
      </c>
      <c t="n" r="C99" s="6">
        <v>89233</v>
      </c>
    </row>
    <row r="100" spans="1:5">
      <c t="s" r="A100" s="4">
        <v>38</v>
      </c>
      <c t="n" r="B100" s="6">
        <v>120853</v>
      </c>
      <c t="n" r="C100" s="6">
        <v>131238</v>
      </c>
    </row>
    <row r="101" spans="1:5">
      <c t="s" r="A101" s="4">
        <v>478</v>
      </c>
    </row>
    <row r="102" spans="1:5">
      <c t="s" r="A102" s="3">
        <v>26</v>
      </c>
    </row>
    <row r="103" spans="1:5">
      <c t="s" r="A103" s="4">
        <v>473</v>
      </c>
      <c t="n" r="B103" s="6">
        <v>-80417</v>
      </c>
      <c t="n" r="C103" s="6">
        <v>-74091</v>
      </c>
    </row>
    <row r="104" spans="1:5">
      <c t="s" r="A104" s="4">
        <v>31</v>
      </c>
      <c t="n" r="C104" s="6">
        <v>801</v>
      </c>
    </row>
    <row r="105" spans="1:5">
      <c t="s" r="A105" s="4">
        <v>33</v>
      </c>
      <c t="n" r="B105" s="6">
        <v>-80417</v>
      </c>
      <c t="n" r="C105" s="6">
        <v>-73290</v>
      </c>
    </row>
    <row r="106" spans="1:5">
      <c t="s" r="A106" s="4">
        <v>474</v>
      </c>
      <c t="n" r="B106" s="6">
        <v>-275401</v>
      </c>
      <c t="n" r="C106" s="6">
        <v>-267422</v>
      </c>
    </row>
    <row r="107" spans="1:5">
      <c t="s" r="A107" s="4">
        <v>38</v>
      </c>
      <c t="n" r="B107" s="6">
        <v>-355818</v>
      </c>
      <c t="n" r="C107" s="6">
        <v>-340712</v>
      </c>
    </row>
    <row r="108" spans="1:5">
      <c t="s" r="A108" s="3">
        <v>39</v>
      </c>
    </row>
    <row r="109" spans="1:5">
      <c t="s" r="A109" s="4">
        <v>43</v>
      </c>
      <c t="n" r="B109" s="6">
        <v>-1696</v>
      </c>
      <c t="n" r="C109" s="6">
        <v>-895</v>
      </c>
    </row>
    <row r="110" spans="1:5">
      <c t="s" r="A110" s="4">
        <v>476</v>
      </c>
      <c t="n" r="B110" s="6">
        <v>-89589</v>
      </c>
      <c t="n" r="C110" s="6">
        <v>-81833</v>
      </c>
    </row>
    <row r="111" spans="1:5">
      <c t="s" r="A111" s="4">
        <v>46</v>
      </c>
      <c t="n" r="B111" s="6">
        <v>-91285</v>
      </c>
      <c t="n" r="C111" s="6">
        <v>-82728</v>
      </c>
    </row>
    <row r="112" spans="1:5">
      <c t="s" r="A112" s="4">
        <v>51</v>
      </c>
      <c t="n" r="B112" s="6">
        <v>1696</v>
      </c>
      <c t="n" r="C112" s="6">
        <v>1696</v>
      </c>
    </row>
    <row r="113" spans="1:5">
      <c t="s" r="A113" s="4">
        <v>52</v>
      </c>
      <c t="n" r="B113" s="6">
        <v>1696</v>
      </c>
      <c t="n" r="C113" s="6">
        <v>1696</v>
      </c>
    </row>
    <row r="114" spans="1:5">
      <c t="s" r="A114" s="4">
        <v>53</v>
      </c>
      <c t="n" r="B114" s="6">
        <v>-89589</v>
      </c>
      <c t="n" r="C114" s="6">
        <v>-81032</v>
      </c>
    </row>
    <row r="115" spans="1:5">
      <c t="s" r="A115" s="4">
        <v>62</v>
      </c>
      <c t="n" r="B115" s="6">
        <v>-266229</v>
      </c>
      <c t="n" r="C115" s="6">
        <v>-259680</v>
      </c>
    </row>
    <row r="116" spans="1:5">
      <c t="s" r="A116" s="4">
        <v>38</v>
      </c>
      <c t="n" r="B116" s="7">
        <v>-355818</v>
      </c>
      <c t="n" r="C116" s="7">
        <v>-34071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9</v>
      </c>
      <c t="s" r="B1" s="2">
        <v>73</v>
      </c>
      <c t="s" r="D1" s="2">
        <v>1</v>
      </c>
    </row>
    <row r="2" spans="1:5">
      <c t="s" r="B2" s="2">
        <v>2</v>
      </c>
      <c t="s" r="C2" s="2">
        <v>74</v>
      </c>
      <c t="s" r="D2" s="2">
        <v>2</v>
      </c>
      <c t="s" r="E2" s="2">
        <v>74</v>
      </c>
    </row>
    <row r="3" spans="1:5">
      <c t="s" r="A3" s="3">
        <v>75</v>
      </c>
    </row>
    <row r="4" spans="1:5">
      <c t="s" r="A4" s="4">
        <v>76</v>
      </c>
      <c t="n" r="B4" s="7">
        <v>193341</v>
      </c>
      <c t="n" r="C4" s="7">
        <v>204638</v>
      </c>
      <c t="n" r="D4" s="7">
        <v>444216</v>
      </c>
      <c t="n" r="E4" s="7">
        <v>462895</v>
      </c>
    </row>
    <row r="5" spans="1:5">
      <c t="s" r="A5" s="4">
        <v>77</v>
      </c>
      <c t="n" r="B5" s="6">
        <v>8312</v>
      </c>
      <c t="n" r="C5" s="6">
        <v>8661</v>
      </c>
      <c t="n" r="D5" s="6">
        <v>18731</v>
      </c>
      <c t="n" r="E5" s="6">
        <v>16818</v>
      </c>
    </row>
    <row r="6" spans="1:5">
      <c t="s" r="A6" s="4">
        <v>78</v>
      </c>
      <c t="n" r="B6" s="6">
        <v>201653</v>
      </c>
      <c t="n" r="C6" s="6">
        <v>213299</v>
      </c>
      <c t="n" r="D6" s="6">
        <v>462947</v>
      </c>
      <c t="n" r="E6" s="6">
        <v>479713</v>
      </c>
    </row>
    <row r="7" spans="1:5">
      <c t="s" r="A7" s="4">
        <v>79</v>
      </c>
      <c t="n" r="B7" s="6">
        <v>127822</v>
      </c>
      <c t="n" r="C7" s="6">
        <v>137357</v>
      </c>
      <c t="n" r="D7" s="6">
        <v>294032</v>
      </c>
      <c t="n" r="E7" s="6">
        <v>313671</v>
      </c>
    </row>
    <row r="8" spans="1:5">
      <c t="s" r="A8" s="4">
        <v>80</v>
      </c>
      <c t="n" r="B8" s="6">
        <v>73831</v>
      </c>
      <c t="n" r="C8" s="6">
        <v>75942</v>
      </c>
      <c t="n" r="D8" s="6">
        <v>168915</v>
      </c>
      <c t="n" r="E8" s="6">
        <v>166042</v>
      </c>
    </row>
    <row r="9" spans="1:5">
      <c t="s" r="A9" s="3">
        <v>81</v>
      </c>
    </row>
    <row r="10" spans="1:5">
      <c t="s" r="A10" s="4">
        <v>82</v>
      </c>
      <c t="n" r="B10" s="6">
        <v>72654</v>
      </c>
      <c t="n" r="C10" s="6">
        <v>68254</v>
      </c>
      <c t="n" r="D10" s="6">
        <v>142588</v>
      </c>
      <c t="n" r="E10" s="6">
        <v>137862</v>
      </c>
    </row>
    <row r="11" spans="1:5">
      <c t="s" r="A11" s="4">
        <v>83</v>
      </c>
      <c t="n" r="B11" s="6">
        <v>3716</v>
      </c>
      <c t="n" r="C11" s="6">
        <v>3446</v>
      </c>
      <c t="n" r="D11" s="6">
        <v>7183</v>
      </c>
      <c t="n" r="E11" s="6">
        <v>6768</v>
      </c>
    </row>
    <row r="12" spans="1:5">
      <c t="s" r="A12" s="4">
        <v>84</v>
      </c>
      <c t="n" r="B12" s="6">
        <v>76370</v>
      </c>
      <c t="n" r="C12" s="6">
        <v>71700</v>
      </c>
      <c t="n" r="D12" s="6">
        <v>149771</v>
      </c>
      <c t="n" r="E12" s="6">
        <v>144630</v>
      </c>
    </row>
    <row r="13" spans="1:5">
      <c t="s" r="A13" s="4">
        <v>85</v>
      </c>
      <c t="n" r="E13" s="6">
        <v>-697</v>
      </c>
    </row>
    <row r="14" spans="1:5">
      <c t="s" r="A14" s="4">
        <v>86</v>
      </c>
      <c t="n" r="B14" s="6">
        <v>-2539</v>
      </c>
      <c t="n" r="C14" s="6">
        <v>4242</v>
      </c>
      <c t="n" r="D14" s="6">
        <v>19144</v>
      </c>
      <c t="n" r="E14" s="6">
        <v>20715</v>
      </c>
    </row>
    <row r="15" spans="1:5">
      <c t="s" r="A15" s="4">
        <v>111</v>
      </c>
      <c t="n" r="C15" s="6">
        <v>5121</v>
      </c>
      <c t="n" r="E15" s="6">
        <v>5121</v>
      </c>
    </row>
    <row r="16" spans="1:5">
      <c t="s" r="A16" s="4">
        <v>88</v>
      </c>
      <c t="n" r="B16" s="6">
        <v>1889</v>
      </c>
      <c t="n" r="C16" s="6">
        <v>1943</v>
      </c>
      <c t="n" r="D16" s="6">
        <v>3914</v>
      </c>
      <c t="n" r="E16" s="6">
        <v>5570</v>
      </c>
    </row>
    <row r="17" spans="1:5">
      <c t="s" r="A17" s="4">
        <v>89</v>
      </c>
      <c t="n" r="B17" s="6">
        <v>-4428</v>
      </c>
      <c t="n" r="C17" s="6">
        <v>-2822</v>
      </c>
      <c t="n" r="D17" s="6">
        <v>15230</v>
      </c>
      <c t="n" r="E17" s="6">
        <v>10024</v>
      </c>
    </row>
    <row r="18" spans="1:5">
      <c t="s" r="A18" s="4">
        <v>90</v>
      </c>
      <c t="n" r="B18" s="6">
        <v>-863</v>
      </c>
      <c t="n" r="C18" s="6">
        <v>-1541</v>
      </c>
      <c t="n" r="D18" s="6">
        <v>4545</v>
      </c>
      <c t="n" r="E18" s="6">
        <v>1894</v>
      </c>
    </row>
    <row r="19" spans="1:5">
      <c t="s" r="A19" s="4">
        <v>91</v>
      </c>
      <c t="n" r="B19" s="6">
        <v>-3565</v>
      </c>
      <c t="n" r="C19" s="6">
        <v>-1281</v>
      </c>
      <c t="n" r="D19" s="6">
        <v>10685</v>
      </c>
      <c t="n" r="E19" s="6">
        <v>8130</v>
      </c>
    </row>
    <row r="20" spans="1:5">
      <c t="s" r="A20" s="4">
        <v>480</v>
      </c>
      <c t="n" r="B20" s="6">
        <v>-2928</v>
      </c>
      <c t="n" r="C20" s="6">
        <v>288</v>
      </c>
      <c t="n" r="D20" s="6">
        <v>-1103</v>
      </c>
      <c t="n" r="E20" s="6">
        <v>1354</v>
      </c>
    </row>
    <row r="21" spans="1:5">
      <c t="s" r="A21" s="4">
        <v>102</v>
      </c>
      <c t="n" r="B21" s="6">
        <v>-6493</v>
      </c>
      <c t="n" r="C21" s="6">
        <v>-993</v>
      </c>
      <c t="n" r="D21" s="6">
        <v>9582</v>
      </c>
      <c t="n" r="E21" s="6">
        <v>9484</v>
      </c>
    </row>
    <row r="22" spans="1:5">
      <c t="s" r="A22" s="4">
        <v>472</v>
      </c>
    </row>
    <row r="23" spans="1:5">
      <c t="s" r="A23" s="3">
        <v>81</v>
      </c>
    </row>
    <row r="24" spans="1:5">
      <c t="s" r="A24" s="4">
        <v>481</v>
      </c>
      <c t="n" r="B24" s="6">
        <v>-3565</v>
      </c>
      <c t="n" r="C24" s="6">
        <v>-1281</v>
      </c>
      <c t="n" r="D24" s="6">
        <v>10685</v>
      </c>
      <c t="n" r="E24" s="6">
        <v>8130</v>
      </c>
    </row>
    <row r="25" spans="1:5">
      <c t="s" r="A25" s="4">
        <v>91</v>
      </c>
      <c t="n" r="B25" s="6">
        <v>-3565</v>
      </c>
      <c t="n" r="C25" s="6">
        <v>-1281</v>
      </c>
      <c t="n" r="D25" s="6">
        <v>10685</v>
      </c>
      <c t="n" r="E25" s="6">
        <v>8130</v>
      </c>
    </row>
    <row r="26" spans="1:5">
      <c t="s" r="A26" s="4">
        <v>480</v>
      </c>
      <c t="n" r="B26" s="6">
        <v>-2928</v>
      </c>
      <c t="n" r="C26" s="6">
        <v>288</v>
      </c>
      <c t="n" r="D26" s="6">
        <v>-1103</v>
      </c>
      <c t="n" r="E26" s="6">
        <v>1354</v>
      </c>
    </row>
    <row r="27" spans="1:5">
      <c t="s" r="A27" s="4">
        <v>102</v>
      </c>
      <c t="n" r="B27" s="6">
        <v>-6493</v>
      </c>
      <c t="n" r="C27" s="6">
        <v>-993</v>
      </c>
      <c t="n" r="D27" s="6">
        <v>9582</v>
      </c>
      <c t="n" r="E27" s="6">
        <v>9484</v>
      </c>
    </row>
    <row r="28" spans="1:5">
      <c t="s" r="A28" s="4">
        <v>475</v>
      </c>
    </row>
    <row r="29" spans="1:5">
      <c t="s" r="A29" s="3">
        <v>75</v>
      </c>
    </row>
    <row r="30" spans="1:5">
      <c t="s" r="A30" s="4">
        <v>76</v>
      </c>
      <c t="n" r="B30" s="6">
        <v>169237</v>
      </c>
      <c t="n" r="C30" s="6">
        <v>179921</v>
      </c>
      <c t="n" r="D30" s="6">
        <v>394142</v>
      </c>
      <c t="n" r="E30" s="6">
        <v>412200</v>
      </c>
    </row>
    <row r="31" spans="1:5">
      <c t="s" r="A31" s="4">
        <v>77</v>
      </c>
      <c t="n" r="B31" s="6">
        <v>5061</v>
      </c>
      <c t="n" r="C31" s="6">
        <v>5286</v>
      </c>
      <c t="n" r="D31" s="6">
        <v>12275</v>
      </c>
      <c t="n" r="E31" s="6">
        <v>10198</v>
      </c>
    </row>
    <row r="32" spans="1:5">
      <c t="s" r="A32" s="4">
        <v>78</v>
      </c>
      <c t="n" r="B32" s="6">
        <v>174298</v>
      </c>
      <c t="n" r="C32" s="6">
        <v>185207</v>
      </c>
      <c t="n" r="D32" s="6">
        <v>406417</v>
      </c>
      <c t="n" r="E32" s="6">
        <v>422398</v>
      </c>
    </row>
    <row r="33" spans="1:5">
      <c t="s" r="A33" s="4">
        <v>79</v>
      </c>
      <c t="n" r="B33" s="6">
        <v>111729</v>
      </c>
      <c t="n" r="C33" s="6">
        <v>121408</v>
      </c>
      <c t="n" r="D33" s="6">
        <v>260705</v>
      </c>
      <c t="n" r="E33" s="6">
        <v>281659</v>
      </c>
    </row>
    <row r="34" spans="1:5">
      <c t="s" r="A34" s="4">
        <v>80</v>
      </c>
      <c t="n" r="B34" s="6">
        <v>62569</v>
      </c>
      <c t="n" r="C34" s="6">
        <v>63799</v>
      </c>
      <c t="n" r="D34" s="6">
        <v>145712</v>
      </c>
      <c t="n" r="E34" s="6">
        <v>140739</v>
      </c>
    </row>
    <row r="35" spans="1:5">
      <c t="s" r="A35" s="3">
        <v>81</v>
      </c>
    </row>
    <row r="36" spans="1:5">
      <c t="s" r="A36" s="4">
        <v>82</v>
      </c>
      <c t="n" r="B36" s="6">
        <v>62361</v>
      </c>
      <c t="n" r="C36" s="6">
        <v>57275</v>
      </c>
      <c t="n" r="D36" s="6">
        <v>123794</v>
      </c>
      <c t="n" r="E36" s="6">
        <v>117120</v>
      </c>
    </row>
    <row r="37" spans="1:5">
      <c t="s" r="A37" s="4">
        <v>83</v>
      </c>
      <c t="n" r="B37" s="6">
        <v>3276</v>
      </c>
      <c t="n" r="C37" s="6">
        <v>3138</v>
      </c>
      <c t="n" r="D37" s="6">
        <v>6467</v>
      </c>
      <c t="n" r="E37" s="6">
        <v>6162</v>
      </c>
    </row>
    <row r="38" spans="1:5">
      <c t="s" r="A38" s="4">
        <v>84</v>
      </c>
      <c t="n" r="B38" s="6">
        <v>65637</v>
      </c>
      <c t="n" r="C38" s="6">
        <v>60413</v>
      </c>
      <c t="n" r="D38" s="6">
        <v>130261</v>
      </c>
      <c t="n" r="E38" s="6">
        <v>123282</v>
      </c>
    </row>
    <row r="39" spans="1:5">
      <c t="s" r="A39" s="4">
        <v>85</v>
      </c>
      <c t="n" r="E39" s="6">
        <v>-697</v>
      </c>
    </row>
    <row r="40" spans="1:5">
      <c t="s" r="A40" s="4">
        <v>86</v>
      </c>
      <c t="n" r="B40" s="6">
        <v>-3068</v>
      </c>
      <c t="n" r="C40" s="6">
        <v>3386</v>
      </c>
      <c t="n" r="D40" s="6">
        <v>15451</v>
      </c>
      <c t="n" r="E40" s="6">
        <v>16760</v>
      </c>
    </row>
    <row r="41" spans="1:5">
      <c t="s" r="A41" s="4">
        <v>111</v>
      </c>
      <c t="n" r="C41" s="6">
        <v>5121</v>
      </c>
      <c t="n" r="E41" s="6">
        <v>5121</v>
      </c>
    </row>
    <row r="42" spans="1:5">
      <c t="s" r="A42" s="4">
        <v>88</v>
      </c>
      <c t="n" r="B42" s="6">
        <v>1901</v>
      </c>
      <c t="n" r="C42" s="6">
        <v>1939</v>
      </c>
      <c t="n" r="D42" s="6">
        <v>3935</v>
      </c>
      <c t="n" r="E42" s="6">
        <v>5506</v>
      </c>
    </row>
    <row r="43" spans="1:5">
      <c t="s" r="A43" s="4">
        <v>89</v>
      </c>
      <c t="n" r="B43" s="6">
        <v>-4969</v>
      </c>
      <c t="n" r="C43" s="6">
        <v>-3674</v>
      </c>
      <c t="n" r="D43" s="6">
        <v>11516</v>
      </c>
      <c t="n" r="E43" s="6">
        <v>6133</v>
      </c>
    </row>
    <row r="44" spans="1:5">
      <c t="s" r="A44" s="4">
        <v>90</v>
      </c>
      <c t="n" r="B44" s="6">
        <v>-1441</v>
      </c>
      <c t="n" r="C44" s="6">
        <v>-2517</v>
      </c>
      <c t="n" r="D44" s="6">
        <v>3025</v>
      </c>
      <c t="n" r="E44" s="6">
        <v>564</v>
      </c>
    </row>
    <row r="45" spans="1:5">
      <c t="s" r="A45" s="4">
        <v>91</v>
      </c>
      <c t="n" r="B45" s="6">
        <v>-3528</v>
      </c>
      <c t="n" r="C45" s="6">
        <v>-1157</v>
      </c>
      <c t="n" r="D45" s="6">
        <v>8491</v>
      </c>
      <c t="n" r="E45" s="6">
        <v>5569</v>
      </c>
    </row>
    <row r="46" spans="1:5">
      <c t="s" r="A46" s="4">
        <v>480</v>
      </c>
      <c t="n" r="B46" s="6">
        <v>155</v>
      </c>
      <c t="n" r="C46" s="6">
        <v>135</v>
      </c>
      <c t="n" r="D46" s="6">
        <v>310</v>
      </c>
      <c t="n" r="E46" s="6">
        <v>270</v>
      </c>
    </row>
    <row r="47" spans="1:5">
      <c t="s" r="A47" s="4">
        <v>102</v>
      </c>
      <c t="n" r="B47" s="6">
        <v>-3373</v>
      </c>
      <c t="n" r="C47" s="6">
        <v>-1022</v>
      </c>
      <c t="n" r="D47" s="6">
        <v>8801</v>
      </c>
      <c t="n" r="E47" s="6">
        <v>5839</v>
      </c>
    </row>
    <row r="48" spans="1:5">
      <c t="s" r="A48" s="4">
        <v>477</v>
      </c>
    </row>
    <row r="49" spans="1:5">
      <c t="s" r="A49" s="3">
        <v>75</v>
      </c>
    </row>
    <row r="50" spans="1:5">
      <c t="s" r="A50" s="4">
        <v>76</v>
      </c>
      <c t="n" r="B50" s="6">
        <v>24104</v>
      </c>
      <c t="n" r="C50" s="6">
        <v>24717</v>
      </c>
      <c t="n" r="D50" s="6">
        <v>50074</v>
      </c>
      <c t="n" r="E50" s="6">
        <v>50695</v>
      </c>
    </row>
    <row r="51" spans="1:5">
      <c t="s" r="A51" s="4">
        <v>77</v>
      </c>
      <c t="n" r="B51" s="6">
        <v>3251</v>
      </c>
      <c t="n" r="C51" s="6">
        <v>3375</v>
      </c>
      <c t="n" r="D51" s="6">
        <v>6456</v>
      </c>
      <c t="n" r="E51" s="6">
        <v>6620</v>
      </c>
    </row>
    <row r="52" spans="1:5">
      <c t="s" r="A52" s="4">
        <v>78</v>
      </c>
      <c t="n" r="B52" s="6">
        <v>27355</v>
      </c>
      <c t="n" r="C52" s="6">
        <v>28092</v>
      </c>
      <c t="n" r="D52" s="6">
        <v>56530</v>
      </c>
      <c t="n" r="E52" s="6">
        <v>57315</v>
      </c>
    </row>
    <row r="53" spans="1:5">
      <c t="s" r="A53" s="4">
        <v>79</v>
      </c>
      <c t="n" r="B53" s="6">
        <v>16093</v>
      </c>
      <c t="n" r="C53" s="6">
        <v>15949</v>
      </c>
      <c t="n" r="D53" s="6">
        <v>33327</v>
      </c>
      <c t="n" r="E53" s="6">
        <v>32012</v>
      </c>
    </row>
    <row r="54" spans="1:5">
      <c t="s" r="A54" s="4">
        <v>80</v>
      </c>
      <c t="n" r="B54" s="6">
        <v>11262</v>
      </c>
      <c t="n" r="C54" s="6">
        <v>12143</v>
      </c>
      <c t="n" r="D54" s="6">
        <v>23203</v>
      </c>
      <c t="n" r="E54" s="6">
        <v>25303</v>
      </c>
    </row>
    <row r="55" spans="1:5">
      <c t="s" r="A55" s="3">
        <v>81</v>
      </c>
    </row>
    <row r="56" spans="1:5">
      <c t="s" r="A56" s="4">
        <v>82</v>
      </c>
      <c t="n" r="B56" s="6">
        <v>10293</v>
      </c>
      <c t="n" r="C56" s="6">
        <v>10979</v>
      </c>
      <c t="n" r="D56" s="6">
        <v>18794</v>
      </c>
      <c t="n" r="E56" s="6">
        <v>20742</v>
      </c>
    </row>
    <row r="57" spans="1:5">
      <c t="s" r="A57" s="4">
        <v>83</v>
      </c>
      <c t="n" r="B57" s="6">
        <v>440</v>
      </c>
      <c t="n" r="C57" s="6">
        <v>308</v>
      </c>
      <c t="n" r="D57" s="6">
        <v>716</v>
      </c>
      <c t="n" r="E57" s="6">
        <v>606</v>
      </c>
    </row>
    <row r="58" spans="1:5">
      <c t="s" r="A58" s="4">
        <v>84</v>
      </c>
      <c t="n" r="B58" s="6">
        <v>10733</v>
      </c>
      <c t="n" r="C58" s="6">
        <v>11287</v>
      </c>
      <c t="n" r="D58" s="6">
        <v>19510</v>
      </c>
      <c t="n" r="E58" s="6">
        <v>21348</v>
      </c>
    </row>
    <row r="59" spans="1:5">
      <c t="s" r="A59" s="4">
        <v>86</v>
      </c>
      <c t="n" r="B59" s="6">
        <v>529</v>
      </c>
      <c t="n" r="C59" s="6">
        <v>856</v>
      </c>
      <c t="n" r="D59" s="6">
        <v>3693</v>
      </c>
      <c t="n" r="E59" s="6">
        <v>3955</v>
      </c>
    </row>
    <row r="60" spans="1:5">
      <c t="s" r="A60" s="4">
        <v>88</v>
      </c>
      <c t="n" r="B60" s="6">
        <v>-12</v>
      </c>
      <c t="n" r="C60" s="6">
        <v>4</v>
      </c>
      <c t="n" r="D60" s="6">
        <v>-21</v>
      </c>
      <c t="n" r="E60" s="6">
        <v>64</v>
      </c>
    </row>
    <row r="61" spans="1:5">
      <c t="s" r="A61" s="4">
        <v>89</v>
      </c>
      <c t="n" r="B61" s="6">
        <v>541</v>
      </c>
      <c t="n" r="C61" s="6">
        <v>852</v>
      </c>
      <c t="n" r="D61" s="6">
        <v>3714</v>
      </c>
      <c t="n" r="E61" s="6">
        <v>3891</v>
      </c>
    </row>
    <row r="62" spans="1:5">
      <c t="s" r="A62" s="4">
        <v>90</v>
      </c>
      <c t="n" r="B62" s="6">
        <v>578</v>
      </c>
      <c t="n" r="C62" s="6">
        <v>976</v>
      </c>
      <c t="n" r="D62" s="6">
        <v>1520</v>
      </c>
      <c t="n" r="E62" s="6">
        <v>1330</v>
      </c>
    </row>
    <row r="63" spans="1:5">
      <c t="s" r="A63" s="4">
        <v>91</v>
      </c>
      <c t="n" r="B63" s="6">
        <v>-37</v>
      </c>
      <c t="n" r="C63" s="6">
        <v>-124</v>
      </c>
      <c t="n" r="D63" s="6">
        <v>2194</v>
      </c>
      <c t="n" r="E63" s="6">
        <v>2561</v>
      </c>
    </row>
    <row r="64" spans="1:5">
      <c t="s" r="A64" s="4">
        <v>480</v>
      </c>
      <c t="n" r="B64" s="6">
        <v>-3083</v>
      </c>
      <c t="n" r="C64" s="6">
        <v>153</v>
      </c>
      <c t="n" r="D64" s="6">
        <v>-1413</v>
      </c>
      <c t="n" r="E64" s="6">
        <v>1084</v>
      </c>
    </row>
    <row r="65" spans="1:5">
      <c t="s" r="A65" s="4">
        <v>102</v>
      </c>
      <c t="n" r="B65" s="6">
        <v>-3120</v>
      </c>
      <c t="n" r="C65" s="6">
        <v>29</v>
      </c>
      <c t="n" r="D65" s="6">
        <v>781</v>
      </c>
      <c t="n" r="E65" s="6">
        <v>3645</v>
      </c>
    </row>
    <row r="66" spans="1:5">
      <c t="s" r="A66" s="4">
        <v>478</v>
      </c>
    </row>
    <row r="67" spans="1:5">
      <c t="s" r="A67" s="3">
        <v>81</v>
      </c>
    </row>
    <row r="68" spans="1:5">
      <c t="s" r="A68" s="4">
        <v>481</v>
      </c>
      <c t="n" r="B68" s="6">
        <v>3565</v>
      </c>
      <c t="n" r="C68" s="6">
        <v>1281</v>
      </c>
      <c t="n" r="D68" s="6">
        <v>-10685</v>
      </c>
      <c t="n" r="E68" s="6">
        <v>-8130</v>
      </c>
    </row>
    <row r="69" spans="1:5">
      <c t="s" r="A69" s="4">
        <v>91</v>
      </c>
      <c t="n" r="B69" s="6">
        <v>3565</v>
      </c>
      <c t="n" r="C69" s="6">
        <v>1281</v>
      </c>
      <c t="n" r="D69" s="6">
        <v>-10685</v>
      </c>
      <c t="n" r="E69" s="6">
        <v>-8130</v>
      </c>
    </row>
    <row r="70" spans="1:5">
      <c t="s" r="A70" s="4">
        <v>480</v>
      </c>
      <c t="n" r="B70" s="6">
        <v>2928</v>
      </c>
      <c t="n" r="C70" s="6">
        <v>-288</v>
      </c>
      <c t="n" r="D70" s="6">
        <v>1103</v>
      </c>
      <c t="n" r="E70" s="6">
        <v>-1354</v>
      </c>
    </row>
    <row r="71" spans="1:5">
      <c t="s" r="A71" s="4">
        <v>102</v>
      </c>
      <c t="n" r="B71" s="7">
        <v>6493</v>
      </c>
      <c t="n" r="C71" s="7">
        <v>993</v>
      </c>
      <c t="n" r="D71" s="7">
        <v>-9582</v>
      </c>
      <c t="n" r="E71" s="7">
        <v>-948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
    <col customWidth="1" max="2" min="2" width="80"/>
  </cols>
  <sheetData>
    <row r="1" spans="1:2">
      <c t="s" r="A1" s="1">
        <v>142</v>
      </c>
      <c t="s" r="B1" s="2">
        <v>1</v>
      </c>
    </row>
    <row r="2" spans="1:2">
      <c t="s" r="B2" s="2">
        <v>2</v>
      </c>
    </row>
    <row r="3" spans="1:2">
      <c t="s" r="A3" s="4">
        <v>142</v>
      </c>
      <c t="s" r="B3" s="4">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482</v>
      </c>
      <c t="s" r="B1" s="2">
        <v>73</v>
      </c>
      <c t="s" r="C1" s="2">
        <v>1</v>
      </c>
    </row>
    <row r="2" spans="1:4">
      <c t="s" r="B2" s="2">
        <v>269</v>
      </c>
      <c t="s" r="C2" s="2">
        <v>2</v>
      </c>
      <c t="s" r="D2" s="2">
        <v>74</v>
      </c>
    </row>
    <row r="3" spans="1:4">
      <c t="s" r="A3" s="3">
        <v>483</v>
      </c>
    </row>
    <row r="4" spans="1:4">
      <c t="s" r="A4" s="4">
        <v>484</v>
      </c>
      <c t="n" r="C4" s="7">
        <v>34934</v>
      </c>
      <c t="n" r="D4" s="7">
        <v>20476</v>
      </c>
    </row>
    <row r="5" spans="1:4">
      <c t="s" r="A5" s="3">
        <v>117</v>
      </c>
    </row>
    <row r="6" spans="1:4">
      <c t="s" r="A6" s="4">
        <v>485</v>
      </c>
      <c t="n" r="C6" s="6">
        <v>-6609</v>
      </c>
      <c t="n" r="D6" s="6">
        <v>-7345</v>
      </c>
    </row>
    <row r="7" spans="1:4">
      <c t="s" r="A7" s="4">
        <v>486</v>
      </c>
      <c t="n" r="C7" s="6">
        <v>-9039</v>
      </c>
      <c t="n" r="D7" s="6">
        <v>-2641</v>
      </c>
    </row>
    <row r="8" spans="1:4">
      <c t="s" r="A8" s="4">
        <v>487</v>
      </c>
      <c t="n" r="C8" s="6">
        <v>5205</v>
      </c>
      <c t="n" r="D8" s="6">
        <v>11860</v>
      </c>
    </row>
    <row r="9" spans="1:4">
      <c t="s" r="A9" s="4">
        <v>121</v>
      </c>
      <c t="n" r="B9" s="7">
        <v>2500</v>
      </c>
      <c t="n" r="D9" s="6">
        <v>2500</v>
      </c>
    </row>
    <row r="10" spans="1:4">
      <c t="s" r="A10" s="4">
        <v>488</v>
      </c>
      <c t="n" r="C10" s="6">
        <v>-10443</v>
      </c>
      <c t="n" r="D10" s="6">
        <v>4374</v>
      </c>
    </row>
    <row r="11" spans="1:4">
      <c t="s" r="A11" s="3">
        <v>123</v>
      </c>
    </row>
    <row r="12" spans="1:4">
      <c t="s" r="A12" s="4">
        <v>126</v>
      </c>
      <c t="n" r="D12" s="6">
        <v>-100000</v>
      </c>
    </row>
    <row r="13" spans="1:4">
      <c t="s" r="A13" s="4">
        <v>124</v>
      </c>
      <c t="n" r="C13" s="6">
        <v>179380</v>
      </c>
      <c t="n" r="D13" s="6">
        <v>255065</v>
      </c>
    </row>
    <row r="14" spans="1:4">
      <c t="s" r="A14" s="4">
        <v>125</v>
      </c>
      <c t="n" r="C14" s="6">
        <v>-207273</v>
      </c>
      <c t="n" r="D14" s="6">
        <v>-196854</v>
      </c>
    </row>
    <row r="15" spans="1:4">
      <c t="s" r="A15" s="4">
        <v>127</v>
      </c>
      <c t="n" r="C15" s="6">
        <v>-423</v>
      </c>
      <c t="n" r="D15" s="6">
        <v>-410</v>
      </c>
    </row>
    <row r="16" spans="1:4">
      <c t="s" r="A16" s="4">
        <v>128</v>
      </c>
      <c t="n" r="C16" s="6">
        <v>-129</v>
      </c>
      <c t="n" r="D16" s="6">
        <v>-77</v>
      </c>
    </row>
    <row r="17" spans="1:4">
      <c t="s" r="A17" s="4">
        <v>129</v>
      </c>
      <c t="n" r="D17" s="6">
        <v>-569</v>
      </c>
    </row>
    <row r="18" spans="1:4">
      <c t="s" r="A18" s="4">
        <v>130</v>
      </c>
      <c t="n" r="C18" s="6">
        <v>5</v>
      </c>
      <c t="n" r="D18" s="6">
        <v>1339</v>
      </c>
    </row>
    <row r="19" spans="1:4">
      <c t="s" r="A19" s="4">
        <v>131</v>
      </c>
      <c t="n" r="D19" s="6">
        <v>-201</v>
      </c>
    </row>
    <row r="20" spans="1:4">
      <c t="s" r="A20" s="4">
        <v>489</v>
      </c>
      <c t="n" r="C20" s="6">
        <v>-28440</v>
      </c>
      <c t="n" r="D20" s="6">
        <v>-41707</v>
      </c>
    </row>
    <row r="21" spans="1:4">
      <c t="s" r="A21" s="4">
        <v>133</v>
      </c>
      <c t="n" r="C21" s="6">
        <v>-71</v>
      </c>
      <c t="n" r="D21" s="6">
        <v>575</v>
      </c>
    </row>
    <row r="22" spans="1:4">
      <c t="s" r="A22" s="4">
        <v>490</v>
      </c>
      <c t="n" r="C22" s="6">
        <v>-4020</v>
      </c>
      <c t="n" r="D22" s="6">
        <v>-16282</v>
      </c>
    </row>
    <row r="23" spans="1:4">
      <c t="s" r="A23" s="4">
        <v>135</v>
      </c>
      <c t="n" r="B23" s="6">
        <v>43547</v>
      </c>
      <c t="n" r="C23" s="6">
        <v>31902</v>
      </c>
      <c t="n" r="D23" s="6">
        <v>43547</v>
      </c>
    </row>
    <row r="24" spans="1:4">
      <c t="s" r="A24" s="4">
        <v>136</v>
      </c>
      <c t="n" r="C24" s="6">
        <v>27882</v>
      </c>
      <c t="n" r="D24" s="6">
        <v>27265</v>
      </c>
    </row>
    <row r="25" spans="1:4">
      <c t="s" r="A25" s="4">
        <v>472</v>
      </c>
    </row>
    <row r="26" spans="1:4">
      <c t="s" r="A26" s="3">
        <v>483</v>
      </c>
    </row>
    <row r="27" spans="1:4">
      <c t="s" r="A27" s="4">
        <v>484</v>
      </c>
      <c t="n" r="C27" s="6">
        <v>4543</v>
      </c>
      <c t="n" r="D27" s="6">
        <v>-1789</v>
      </c>
    </row>
    <row r="28" spans="1:4">
      <c t="s" r="A28" s="3">
        <v>117</v>
      </c>
    </row>
    <row r="29" spans="1:4">
      <c t="s" r="A29" s="4">
        <v>491</v>
      </c>
      <c t="n" r="C29" s="6">
        <v>-4477</v>
      </c>
      <c t="n" r="D29" s="6">
        <v>100076</v>
      </c>
    </row>
    <row r="30" spans="1:4">
      <c t="s" r="A30" s="4">
        <v>488</v>
      </c>
      <c t="n" r="C30" s="6">
        <v>-4477</v>
      </c>
      <c t="n" r="D30" s="6">
        <v>100076</v>
      </c>
    </row>
    <row r="31" spans="1:4">
      <c t="s" r="A31" s="3">
        <v>123</v>
      </c>
    </row>
    <row r="32" spans="1:4">
      <c t="s" r="A32" s="4">
        <v>126</v>
      </c>
      <c t="n" r="D32" s="6">
        <v>-100000</v>
      </c>
    </row>
    <row r="33" spans="1:4">
      <c t="s" r="A33" s="4">
        <v>130</v>
      </c>
      <c t="n" r="C33" s="6">
        <v>5</v>
      </c>
      <c t="n" r="D33" s="6">
        <v>1339</v>
      </c>
    </row>
    <row r="34" spans="1:4">
      <c t="s" r="A34" s="4">
        <v>131</v>
      </c>
      <c t="n" r="D34" s="6">
        <v>-201</v>
      </c>
    </row>
    <row r="35" spans="1:4">
      <c t="s" r="A35" s="4">
        <v>489</v>
      </c>
      <c t="n" r="C35" s="6">
        <v>5</v>
      </c>
      <c t="n" r="D35" s="6">
        <v>-98862</v>
      </c>
    </row>
    <row r="36" spans="1:4">
      <c t="s" r="A36" s="4">
        <v>133</v>
      </c>
      <c t="n" r="C36" s="6">
        <v>-71</v>
      </c>
      <c t="n" r="D36" s="6">
        <v>575</v>
      </c>
    </row>
    <row r="37" spans="1:4">
      <c t="s" r="A37" s="4">
        <v>475</v>
      </c>
    </row>
    <row r="38" spans="1:4">
      <c t="s" r="A38" s="3">
        <v>483</v>
      </c>
    </row>
    <row r="39" spans="1:4">
      <c t="s" r="A39" s="4">
        <v>484</v>
      </c>
      <c t="n" r="C39" s="6">
        <v>28295</v>
      </c>
      <c t="n" r="D39" s="6">
        <v>19293</v>
      </c>
    </row>
    <row r="40" spans="1:4">
      <c t="s" r="A40" s="3">
        <v>117</v>
      </c>
    </row>
    <row r="41" spans="1:4">
      <c t="s" r="A41" s="4">
        <v>485</v>
      </c>
      <c t="n" r="C41" s="6">
        <v>-5854</v>
      </c>
      <c t="n" r="D41" s="6">
        <v>-6734</v>
      </c>
    </row>
    <row r="42" spans="1:4">
      <c t="s" r="A42" s="4">
        <v>121</v>
      </c>
      <c t="n" r="D42" s="6">
        <v>2500</v>
      </c>
    </row>
    <row r="43" spans="1:4">
      <c t="s" r="A43" s="4">
        <v>488</v>
      </c>
      <c t="n" r="C43" s="6">
        <v>-5854</v>
      </c>
      <c t="n" r="D43" s="6">
        <v>-4234</v>
      </c>
    </row>
    <row r="44" spans="1:4">
      <c t="s" r="A44" s="3">
        <v>123</v>
      </c>
    </row>
    <row r="45" spans="1:4">
      <c t="s" r="A45" s="4">
        <v>124</v>
      </c>
      <c t="n" r="C45" s="6">
        <v>179380</v>
      </c>
      <c t="n" r="D45" s="6">
        <v>255065</v>
      </c>
    </row>
    <row r="46" spans="1:4">
      <c t="s" r="A46" s="4">
        <v>125</v>
      </c>
      <c t="n" r="C46" s="6">
        <v>-207273</v>
      </c>
      <c t="n" r="D46" s="6">
        <v>-196854</v>
      </c>
    </row>
    <row r="47" spans="1:4">
      <c t="s" r="A47" s="4">
        <v>127</v>
      </c>
      <c t="n" r="C47" s="6">
        <v>-423</v>
      </c>
      <c t="n" r="D47" s="6">
        <v>-410</v>
      </c>
    </row>
    <row r="48" spans="1:4">
      <c t="s" r="A48" s="4">
        <v>128</v>
      </c>
      <c t="n" r="C48" s="6">
        <v>-129</v>
      </c>
      <c t="n" r="D48" s="6">
        <v>-77</v>
      </c>
    </row>
    <row r="49" spans="1:4">
      <c t="s" r="A49" s="4">
        <v>129</v>
      </c>
      <c t="n" r="D49" s="6">
        <v>-569</v>
      </c>
    </row>
    <row r="50" spans="1:4">
      <c t="s" r="A50" s="4">
        <v>491</v>
      </c>
      <c t="n" r="C50" s="6">
        <v>9178</v>
      </c>
      <c t="n" r="D50" s="6">
        <v>-97968</v>
      </c>
    </row>
    <row r="51" spans="1:4">
      <c t="s" r="A51" s="4">
        <v>489</v>
      </c>
      <c t="n" r="C51" s="6">
        <v>-19267</v>
      </c>
      <c t="n" r="D51" s="6">
        <v>-40813</v>
      </c>
    </row>
    <row r="52" spans="1:4">
      <c t="s" r="A52" s="4">
        <v>490</v>
      </c>
      <c t="n" r="C52" s="6">
        <v>3174</v>
      </c>
      <c t="n" r="D52" s="6">
        <v>-25754</v>
      </c>
    </row>
    <row r="53" spans="1:4">
      <c t="s" r="A53" s="4">
        <v>135</v>
      </c>
      <c t="n" r="B53" s="6">
        <v>30055</v>
      </c>
      <c t="n" r="C53" s="6">
        <v>775</v>
      </c>
      <c t="n" r="D53" s="6">
        <v>30055</v>
      </c>
    </row>
    <row r="54" spans="1:4">
      <c t="s" r="A54" s="4">
        <v>136</v>
      </c>
      <c t="n" r="C54" s="6">
        <v>3949</v>
      </c>
      <c t="n" r="D54" s="6">
        <v>4301</v>
      </c>
    </row>
    <row r="55" spans="1:4">
      <c t="s" r="A55" s="4">
        <v>477</v>
      </c>
    </row>
    <row r="56" spans="1:4">
      <c t="s" r="A56" s="3">
        <v>483</v>
      </c>
    </row>
    <row r="57" spans="1:4">
      <c t="s" r="A57" s="4">
        <v>484</v>
      </c>
      <c t="n" r="C57" s="6">
        <v>4802</v>
      </c>
      <c t="n" r="D57" s="6">
        <v>2972</v>
      </c>
    </row>
    <row r="58" spans="1:4">
      <c t="s" r="A58" s="3">
        <v>117</v>
      </c>
    </row>
    <row r="59" spans="1:4">
      <c t="s" r="A59" s="4">
        <v>485</v>
      </c>
      <c t="n" r="C59" s="6">
        <v>-755</v>
      </c>
      <c t="n" r="D59" s="6">
        <v>-611</v>
      </c>
    </row>
    <row r="60" spans="1:4">
      <c t="s" r="A60" s="4">
        <v>486</v>
      </c>
      <c t="n" r="C60" s="6">
        <v>-9039</v>
      </c>
      <c t="n" r="D60" s="6">
        <v>-2641</v>
      </c>
    </row>
    <row r="61" spans="1:4">
      <c t="s" r="A61" s="4">
        <v>487</v>
      </c>
      <c t="n" r="C61" s="6">
        <v>5205</v>
      </c>
      <c t="n" r="D61" s="6">
        <v>11860</v>
      </c>
    </row>
    <row r="62" spans="1:4">
      <c t="s" r="A62" s="4">
        <v>488</v>
      </c>
      <c t="n" r="C62" s="6">
        <v>-4589</v>
      </c>
      <c t="n" r="D62" s="6">
        <v>8608</v>
      </c>
    </row>
    <row r="63" spans="1:4">
      <c t="s" r="A63" s="3">
        <v>123</v>
      </c>
    </row>
    <row r="64" spans="1:4">
      <c t="s" r="A64" s="4">
        <v>492</v>
      </c>
      <c t="n" r="C64" s="6">
        <v>-2706</v>
      </c>
    </row>
    <row r="65" spans="1:4">
      <c t="s" r="A65" s="4">
        <v>491</v>
      </c>
      <c t="n" r="C65" s="6">
        <v>-4630</v>
      </c>
      <c t="n" r="D65" s="6">
        <v>-2683</v>
      </c>
    </row>
    <row r="66" spans="1:4">
      <c t="s" r="A66" s="4">
        <v>489</v>
      </c>
      <c t="n" r="C66" s="6">
        <v>-7336</v>
      </c>
      <c t="n" r="D66" s="6">
        <v>-2683</v>
      </c>
    </row>
    <row r="67" spans="1:4">
      <c t="s" r="A67" s="4">
        <v>133</v>
      </c>
      <c t="n" r="C67" s="6">
        <v>-71</v>
      </c>
      <c t="n" r="D67" s="6">
        <v>575</v>
      </c>
    </row>
    <row r="68" spans="1:4">
      <c t="s" r="A68" s="4">
        <v>490</v>
      </c>
      <c t="n" r="C68" s="6">
        <v>-7194</v>
      </c>
      <c t="n" r="D68" s="6">
        <v>9472</v>
      </c>
    </row>
    <row r="69" spans="1:4">
      <c t="s" r="A69" s="4">
        <v>135</v>
      </c>
      <c t="n" r="B69" s="7">
        <v>13492</v>
      </c>
      <c t="n" r="C69" s="6">
        <v>31127</v>
      </c>
      <c t="n" r="D69" s="6">
        <v>13492</v>
      </c>
    </row>
    <row r="70" spans="1:4">
      <c t="s" r="A70" s="4">
        <v>136</v>
      </c>
      <c t="n" r="C70" s="6">
        <v>23933</v>
      </c>
      <c t="n" r="D70" s="6">
        <v>22964</v>
      </c>
    </row>
    <row r="71" spans="1:4">
      <c t="s" r="A71" s="4">
        <v>478</v>
      </c>
    </row>
    <row r="72" spans="1:4">
      <c t="s" r="A72" s="3">
        <v>483</v>
      </c>
    </row>
    <row r="73" spans="1:4">
      <c t="s" r="A73" s="4">
        <v>484</v>
      </c>
      <c t="n" r="C73" s="6">
        <v>-2706</v>
      </c>
    </row>
    <row r="74" spans="1:4">
      <c t="s" r="A74" s="3">
        <v>117</v>
      </c>
    </row>
    <row r="75" spans="1:4">
      <c t="s" r="A75" s="4">
        <v>491</v>
      </c>
      <c t="n" r="C75" s="6">
        <v>4477</v>
      </c>
      <c t="n" r="D75" s="6">
        <v>-100076</v>
      </c>
    </row>
    <row r="76" spans="1:4">
      <c t="s" r="A76" s="4">
        <v>488</v>
      </c>
      <c t="n" r="C76" s="6">
        <v>4477</v>
      </c>
      <c t="n" r="D76" s="6">
        <v>-100076</v>
      </c>
    </row>
    <row r="77" spans="1:4">
      <c t="s" r="A77" s="3">
        <v>123</v>
      </c>
    </row>
    <row r="78" spans="1:4">
      <c t="s" r="A78" s="4">
        <v>492</v>
      </c>
      <c t="n" r="C78" s="6">
        <v>2706</v>
      </c>
    </row>
    <row r="79" spans="1:4">
      <c t="s" r="A79" s="4">
        <v>491</v>
      </c>
      <c t="n" r="C79" s="6">
        <v>-4548</v>
      </c>
      <c t="n" r="D79" s="6">
        <v>100651</v>
      </c>
    </row>
    <row r="80" spans="1:4">
      <c t="s" r="A80" s="4">
        <v>489</v>
      </c>
      <c t="n" r="C80" s="6">
        <v>-1842</v>
      </c>
      <c t="n" r="D80" s="6">
        <v>100651</v>
      </c>
    </row>
    <row r="81" spans="1:4">
      <c t="s" r="A81" s="4">
        <v>133</v>
      </c>
      <c t="n" r="C81" s="7">
        <v>71</v>
      </c>
      <c t="n" r="D81" s="7">
        <v>-575</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t="s" r="A1" s="1">
        <v>144</v>
      </c>
      <c t="s" r="B1" s="2">
        <v>1</v>
      </c>
    </row>
    <row r="2" spans="1:2">
      <c t="s" r="B2" s="2">
        <v>2</v>
      </c>
    </row>
    <row r="3" spans="1:2">
      <c t="s" r="A3" s="4">
        <v>144</v>
      </c>
      <c t="s" r="B3" s="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t="s" r="A1" s="1">
        <v>146</v>
      </c>
      <c t="s" r="B1" s="2">
        <v>1</v>
      </c>
    </row>
    <row r="2" spans="1:2">
      <c t="s" r="B2" s="2">
        <v>2</v>
      </c>
    </row>
    <row r="3" spans="1:2">
      <c t="s" r="A3" s="4">
        <v>146</v>
      </c>
      <c t="s" r="B3" s="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GENERAL</vt:lpstr>
      <vt:lpstr>RECENT ACCOUNTING PRONOUNCEMENT</vt:lpstr>
      <vt:lpstr>ACCOUNTS RECEIVABLE</vt:lpstr>
      <vt:lpstr>INVENTORIES</vt:lpstr>
      <vt:lpstr>INVESTMENTS</vt:lpstr>
      <vt:lpstr>PROPERTY AND EQUIPMENT</vt:lpstr>
      <vt:lpstr>OTHER INTANGIBLE ASSETS</vt:lpstr>
      <vt:lpstr>LETTER OF CREDIT FACILITIES</vt:lpstr>
      <vt:lpstr>ADVERTISING AND RELATED COSTS</vt:lpstr>
      <vt:lpstr>NET (LOSS) INCOME PER SHARE</vt:lpstr>
      <vt:lpstr>EQUITY</vt:lpstr>
      <vt:lpstr>ACCUMULATED OTHER COMPREHENSIVE</vt:lpstr>
      <vt:lpstr>INCOME TAXES</vt:lpstr>
      <vt:lpstr>STOCK OPTIONS, STOCK APPRECIATI</vt:lpstr>
      <vt:lpstr>SEGMENT INFORMATION</vt:lpstr>
      <vt:lpstr>BENEFIT PLAN</vt:lpstr>
      <vt:lpstr>SENIOR SUBORDINATED NOTES PAYAB</vt:lpstr>
      <vt:lpstr>SENIOR CREDIT FACILITY</vt:lpstr>
      <vt:lpstr>FAIR VALUE MEASUREMENTS</vt:lpstr>
      <vt:lpstr>COMMITMENTS AND CONTINGENCIES</vt:lpstr>
      <vt:lpstr>CONDENSED CONSOLIDATING FINANCI</vt:lpstr>
      <vt:lpstr>ACCOUNTS RECEIVABLE (Tables)</vt:lpstr>
      <vt:lpstr>INVENTORIES (Tables)</vt:lpstr>
      <vt:lpstr>INVESTMENTS (Tables)</vt:lpstr>
      <vt:lpstr>PROPERTY AND EQUIPMENT (Tables)</vt:lpstr>
      <vt:lpstr>OTHER INTANGIBLE ASSETS (Tables</vt:lpstr>
      <vt:lpstr>LETTER OF CREDIT FACILITIES (Ta</vt:lpstr>
      <vt:lpstr>NET (LOSS) INCOME PER SHARE (Ta</vt:lpstr>
      <vt:lpstr>EQUITY (Tables)</vt:lpstr>
      <vt:lpstr>ACCUMULATED OTHER COMPREHENSI36</vt:lpstr>
      <vt:lpstr>SEGMENT INFORMATION (Tables)</vt:lpstr>
      <vt:lpstr>BENEFIT PLAN (Tables)</vt:lpstr>
      <vt:lpstr>CONDENSED CONSOLIDATING FINAN39</vt:lpstr>
      <vt:lpstr>Recent Accounting Pronounceme40</vt:lpstr>
      <vt:lpstr>Components of Accounts Receivab</vt:lpstr>
      <vt:lpstr>Inventories (Detail)</vt:lpstr>
      <vt:lpstr>Investments - Additional Inform</vt:lpstr>
      <vt:lpstr>Investments (Detail)</vt:lpstr>
      <vt:lpstr>Property and Equipment (Detail)</vt:lpstr>
      <vt:lpstr>Summary of Property and Equipme</vt:lpstr>
      <vt:lpstr>Property and Equipment - Additi</vt:lpstr>
      <vt:lpstr>Other Intangible Assets - Addit</vt:lpstr>
      <vt:lpstr>Intangible Assets (Detail)</vt:lpstr>
      <vt:lpstr>Schedule of Estimated Amortizat</vt:lpstr>
      <vt:lpstr>Letter of Credit Facilities (De</vt:lpstr>
      <vt:lpstr>Advertising and Related Costs -</vt:lpstr>
      <vt:lpstr>Computation of Basic and Dilute</vt:lpstr>
      <vt:lpstr>Equity (Detail)</vt:lpstr>
      <vt:lpstr>Equity - Additional Information</vt:lpstr>
      <vt:lpstr>Changes in Accumulated Other Co</vt:lpstr>
      <vt:lpstr>Summary of Impact on Condensed </vt:lpstr>
      <vt:lpstr>Income Taxes - Additional Infor</vt:lpstr>
      <vt:lpstr>Stock Options, Stock Apprecia59</vt:lpstr>
      <vt:lpstr>Segment Information - Additiona</vt:lpstr>
      <vt:lpstr>Revenues Generated by Segments </vt:lpstr>
      <vt:lpstr>Revenues Generated by Segment62</vt:lpstr>
      <vt:lpstr>Components of Net Benefit Cost </vt:lpstr>
      <vt:lpstr>Senior Subordinated Notes Pay64</vt:lpstr>
      <vt:lpstr>Senior Credit Facility - Additi</vt:lpstr>
      <vt:lpstr>Fair Value Measurements - Addit</vt:lpstr>
      <vt:lpstr>Commitments and Contingencies -</vt:lpstr>
      <vt:lpstr>Condensed Consolidating Balance</vt:lpstr>
      <vt:lpstr>Condensed Consolidating Stateme</vt:lpstr>
      <vt:lpstr>Condensed Consolidating State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2T15:02:04Z</dcterms:created>
  <dcterms:modified xmlns:dcterms="http://purl.org/dc/terms/" xmlns:xsi="http://www.w3.org/2001/XMLSchema-instance" xsi:type="dcterms:W3CDTF">2016-09-02T15:02:04Z</dcterms:modified>
  <dc:title xmlns:dc="http://purl.org/dc/elements/1.1/">Untitled</dc:title>
  <dc:description xmlns:dc="http://purl.org/dc/elements/1.1/"/>
  <dc:subject xmlns:dc="http://purl.org/dc/elements/1.1/"/>
  <cp:keywords/>
  <cp:category/>
</cp:coreProperties>
</file>